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PRINCIPAL BUSINESS ACTIVITY AND"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OUNTS PAYABLE AND ACCRUED EX"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TOCK BASED COMPENSATION ARRANG"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REPAID EXPENSES AND OTHER CU21" sheetId="21" state="visible" r:id="rId21"/>
    <sheet xmlns:r="http://schemas.openxmlformats.org/officeDocument/2006/relationships" name="PROPERTY AND EQUIPMENT, NET (Ta" sheetId="22" state="visible" r:id="rId22"/>
    <sheet xmlns:r="http://schemas.openxmlformats.org/officeDocument/2006/relationships" name="ACCOUNTS PAYABLE AND ACCRUED 23" sheetId="23" state="visible" r:id="rId23"/>
    <sheet xmlns:r="http://schemas.openxmlformats.org/officeDocument/2006/relationships" name="STOCKHOLDERS' EQUITY (Tables)" sheetId="24" state="visible" r:id="rId24"/>
    <sheet xmlns:r="http://schemas.openxmlformats.org/officeDocument/2006/relationships" name="FAIR VALUE MEASUREMENTS (Tables" sheetId="25" state="visible" r:id="rId25"/>
    <sheet xmlns:r="http://schemas.openxmlformats.org/officeDocument/2006/relationships" name="STOCK BASED COMPENSATION ARRA26" sheetId="26" state="visible" r:id="rId26"/>
    <sheet xmlns:r="http://schemas.openxmlformats.org/officeDocument/2006/relationships" name="LOSS PER SHARE (Tables)" sheetId="27" state="visible" r:id="rId27"/>
    <sheet xmlns:r="http://schemas.openxmlformats.org/officeDocument/2006/relationships" name="SEGMENT REPORTING (Tables)" sheetId="28" state="visible" r:id="rId28"/>
    <sheet xmlns:r="http://schemas.openxmlformats.org/officeDocument/2006/relationships" name="PRINCIPAL BUSINESS ACTIVITY A29" sheetId="29" state="visible" r:id="rId29"/>
    <sheet xmlns:r="http://schemas.openxmlformats.org/officeDocument/2006/relationships" name="PREPAID EXPENSES AND OTHER CU30" sheetId="30" state="visible" r:id="rId30"/>
    <sheet xmlns:r="http://schemas.openxmlformats.org/officeDocument/2006/relationships" name="PROPERTY AND EQUIPMENT, NET (De" sheetId="31" state="visible" r:id="rId31"/>
    <sheet xmlns:r="http://schemas.openxmlformats.org/officeDocument/2006/relationships" name="ACCOUNTS PAYABLE AND ACCRUED 32" sheetId="32" state="visible" r:id="rId32"/>
    <sheet xmlns:r="http://schemas.openxmlformats.org/officeDocument/2006/relationships" name="STOCKHOLDERS' EQUITY (Details)" sheetId="33" state="visible" r:id="rId33"/>
    <sheet xmlns:r="http://schemas.openxmlformats.org/officeDocument/2006/relationships" name="FAIR VALUE MEASUREMENTS (Detail" sheetId="34" state="visible" r:id="rId34"/>
    <sheet xmlns:r="http://schemas.openxmlformats.org/officeDocument/2006/relationships" name="STOCK BASED COMPENSATION ARRA35" sheetId="35" state="visible" r:id="rId35"/>
    <sheet xmlns:r="http://schemas.openxmlformats.org/officeDocument/2006/relationships" name="STOCK BASED COMPENSATION ARRA36" sheetId="36" state="visible" r:id="rId36"/>
    <sheet xmlns:r="http://schemas.openxmlformats.org/officeDocument/2006/relationships" name="STOCK BASED COMPENSATION ARRA37" sheetId="37" state="visible" r:id="rId37"/>
    <sheet xmlns:r="http://schemas.openxmlformats.org/officeDocument/2006/relationships" name="STOCK BASED COMPENSATION ARRA38" sheetId="38" state="visible" r:id="rId38"/>
    <sheet xmlns:r="http://schemas.openxmlformats.org/officeDocument/2006/relationships" name="LOSS PER SHARE (Details)" sheetId="39" state="visible" r:id="rId39"/>
    <sheet xmlns:r="http://schemas.openxmlformats.org/officeDocument/2006/relationships" name="COMMITMENTS AND CONTINGENCIES (" sheetId="40" state="visible" r:id="rId40"/>
    <sheet xmlns:r="http://schemas.openxmlformats.org/officeDocument/2006/relationships" name="RELATED PARTIES (Details Narrat" sheetId="41" state="visible" r:id="rId41"/>
    <sheet xmlns:r="http://schemas.openxmlformats.org/officeDocument/2006/relationships" name="SEGMENT REPORTING (Details)" sheetId="42" state="visible" r:id="rId42"/>
  </sheets>
  <definedNames/>
  <calcPr calcId="124519" fullCalcOnLoad="1"/>
</workbook>
</file>

<file path=xl/sharedStrings.xml><?xml version="1.0" encoding="utf-8"?>
<sst xmlns="http://schemas.openxmlformats.org/spreadsheetml/2006/main" uniqueCount="316">
  <si>
    <t>Document And Entity Information - shares</t>
  </si>
  <si>
    <t>3 Months Ended</t>
  </si>
  <si>
    <t>Jan. 31, 2017</t>
  </si>
  <si>
    <t>Mar. 08, 2017</t>
  </si>
  <si>
    <t>Document And Entity Information [Abstract]</t>
  </si>
  <si>
    <t>Entity Registrant Name</t>
  </si>
  <si>
    <t>POLARITYTE, INC.</t>
  </si>
  <si>
    <t>Entity Central Index Key</t>
  </si>
  <si>
    <t>Current Fiscal Year End Date</t>
  </si>
  <si>
    <t>--10-31</t>
  </si>
  <si>
    <t>Entity Filer Category</t>
  </si>
  <si>
    <t>Smaller Reporting Company</t>
  </si>
  <si>
    <t>Trading Symbol</t>
  </si>
  <si>
    <t>COOL</t>
  </si>
  <si>
    <t>Entity Common Stock, Shares Outstanding</t>
  </si>
  <si>
    <t>Document Type</t>
  </si>
  <si>
    <t>10-Q</t>
  </si>
  <si>
    <t>Amendment Flag</t>
  </si>
  <si>
    <t>false</t>
  </si>
  <si>
    <t>Document Period End Date</t>
  </si>
  <si>
    <t>Jan. 31,
		2017</t>
  </si>
  <si>
    <t>Document Fiscal Period Focus</t>
  </si>
  <si>
    <t>Q1</t>
  </si>
  <si>
    <t>Document Fiscal Year Focus</t>
  </si>
  <si>
    <t>CONDENSED CONSOLIDATED BALANCE SHEETS (Unaudited) - USD ($) $ in Thousands</t>
  </si>
  <si>
    <t>Oct. 31, 2016</t>
  </si>
  <si>
    <t>Current assets:</t>
  </si>
  <si>
    <t>Cash and cash equivalents</t>
  </si>
  <si>
    <t>Accounts receivable</t>
  </si>
  <si>
    <t>Capitalized software development costs and license fees</t>
  </si>
  <si>
    <t>Prepaid expenses and other current assets</t>
  </si>
  <si>
    <t>Total current assets</t>
  </si>
  <si>
    <t>Property and equipment, net</t>
  </si>
  <si>
    <t>TOTAL ASSETS</t>
  </si>
  <si>
    <t>Current liabilities:</t>
  </si>
  <si>
    <t>Accounts payable and accrued expenses</t>
  </si>
  <si>
    <t>Warrant liability</t>
  </si>
  <si>
    <t>Total current liabilities</t>
  </si>
  <si>
    <t>Total liabilities</t>
  </si>
  <si>
    <t>STOCKHOLDERS' EQUITY:</t>
  </si>
  <si>
    <t>Convertible preferred stock – 10,000,000 shares authorized, 6,091,697 and 7,374,454 shares issued and outstanding at January 31, 2017 and October 31, 2016, aggregate liquidation preference $4,029 and $4,854, respectively</t>
  </si>
  <si>
    <t>Common stock — $.001 par value; 250,000,000 shares authorized; 4,307,317 and 2,782,963 shares issued and outstanding at January 31, 2017 and October 31, 2016,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CONDENSED CONSOLIDATED STATEMENTS OF OPERATIONS (Unaudited) - USD ($) $ in Thousands</t>
  </si>
  <si>
    <t>Jan. 31, 2016</t>
  </si>
  <si>
    <t>Income Statement [Abstract]</t>
  </si>
  <si>
    <t>Net revenues</t>
  </si>
  <si>
    <t>Cost of sales</t>
  </si>
  <si>
    <t>Software development costs and license fees</t>
  </si>
  <si>
    <t>Gross profit</t>
  </si>
  <si>
    <t>Operating costs and expenses</t>
  </si>
  <si>
    <t>Product research and development</t>
  </si>
  <si>
    <t>Selling and marketing</t>
  </si>
  <si>
    <t>General and administrative</t>
  </si>
  <si>
    <t>Depreciation and amortization</t>
  </si>
  <si>
    <t>Total operating costs and expenses</t>
  </si>
  <si>
    <t>Operating loss</t>
  </si>
  <si>
    <t>Other expenses (income)</t>
  </si>
  <si>
    <t>Interest income</t>
  </si>
  <si>
    <t>Change in fair value of warrant liability</t>
  </si>
  <si>
    <t>Net loss</t>
  </si>
  <si>
    <t>Special cash dividend attributable to preferred shareholders</t>
  </si>
  <si>
    <t>Net loss attributable to common stockholders</t>
  </si>
  <si>
    <t>Net loss per share, basic and diluted:</t>
  </si>
  <si>
    <t>Weighted average shares outstanding, basic and diluted:</t>
  </si>
  <si>
    <t>CONSOLIDATED STATEMENTS OF STOCKHOLDERS' EQUITY - 3 months ended Jan. 31, 2017 - USD ($) $ in Thousands</t>
  </si>
  <si>
    <t>Preferred Stock [Member]</t>
  </si>
  <si>
    <t>Common Stock [Member]</t>
  </si>
  <si>
    <t>Additional Paid-in Capital [Member]</t>
  </si>
  <si>
    <t>Accumulated Deficit [Member]</t>
  </si>
  <si>
    <t>Total</t>
  </si>
  <si>
    <t>Balance at Oct. 31, 2016</t>
  </si>
  <si>
    <t>Balance (in shares) at Oct. 31, 2016</t>
  </si>
  <si>
    <t>Issuance of common stock in connection with:</t>
  </si>
  <si>
    <t>Conversion of Series A preferred stock</t>
  </si>
  <si>
    <t>Conversion of Series A preferred stock (in shares)</t>
  </si>
  <si>
    <t>Conversion of Series B preferred stock</t>
  </si>
  <si>
    <t>Conversion of Series B preferred stock (in shares)</t>
  </si>
  <si>
    <t>Conversion of Series C preferred stock</t>
  </si>
  <si>
    <t>Conversion of Series C preferred stock (in shares)</t>
  </si>
  <si>
    <t>Conversion of Series D preferred stock</t>
  </si>
  <si>
    <t>Conversion of Series D preferred stock (in shares)</t>
  </si>
  <si>
    <t>Warrant exchange to common stock</t>
  </si>
  <si>
    <t>Warrant exchange to common stock (in shares)</t>
  </si>
  <si>
    <t>Stock-based compensation expense</t>
  </si>
  <si>
    <t>Stock-based compensation expense (in shares)</t>
  </si>
  <si>
    <t>Shares issued for cash</t>
  </si>
  <si>
    <t>Shares issued for cash (in shares)</t>
  </si>
  <si>
    <t>Balance at Jan. 31, 2017</t>
  </si>
  <si>
    <t>Balance (in shares) at Jan. 31, 2017</t>
  </si>
  <si>
    <t>CONDENSED CONSOLIDATED STATEMENTS OF CASH FLOWS (Unaudited) - USD ($) $ in Thousands</t>
  </si>
  <si>
    <t>CASH FLOWS FROM OPERATING ACTIVITIES</t>
  </si>
  <si>
    <t>Adjustments to reconcile net loss to net cash used in operating activities:</t>
  </si>
  <si>
    <t>Change in warrant liability</t>
  </si>
  <si>
    <t>Stock based compensation expense</t>
  </si>
  <si>
    <t>Amortization of capitalized software development costs and license fees</t>
  </si>
  <si>
    <t>Changes in operating assets and liabilities:</t>
  </si>
  <si>
    <t>Accounts receivables</t>
  </si>
  <si>
    <t>Net cash used in operating activities</t>
  </si>
  <si>
    <t>CASH FLOWS FROM INVESTING ACTIVITIES</t>
  </si>
  <si>
    <t>Purchase of property and equipment</t>
  </si>
  <si>
    <t>Net cash provided by investing activities</t>
  </si>
  <si>
    <t>CASH FLOWS FROM FINANCING ACTIVITIES</t>
  </si>
  <si>
    <t>Special cash dividend</t>
  </si>
  <si>
    <t>Proceeds from stock options exercised</t>
  </si>
  <si>
    <t>Payments to Zift</t>
  </si>
  <si>
    <t>Proceeds from the sale of common stock</t>
  </si>
  <si>
    <t>Net cash (used in) provided by financing activities</t>
  </si>
  <si>
    <t>Net increase (decrease) in cash and cash equivalents</t>
  </si>
  <si>
    <t>Cash and cash equivalents - beginning of period</t>
  </si>
  <si>
    <t>Cash and cash equivalents - end of period</t>
  </si>
  <si>
    <t>SUPPLEMENTAL CASH FLOW INFORMATION</t>
  </si>
  <si>
    <t>Cash paid during the period for income taxes</t>
  </si>
  <si>
    <t>Supplemental schedule of non-cash investing and financing activities:</t>
  </si>
  <si>
    <t>Conversion of Series A preferred stock to common stock</t>
  </si>
  <si>
    <t>Conversion of Series B preferred stock to common stock</t>
  </si>
  <si>
    <t>Conversion of Series C preferred stock to common stock</t>
  </si>
  <si>
    <t>Conversion of Series D preferred stock to common stock</t>
  </si>
  <si>
    <t>Warrant exchange for common stock shares</t>
  </si>
  <si>
    <t>PRINCIPAL BUSINESS ACTIVITY AND BASIS OF PRESENTATION</t>
  </si>
  <si>
    <t>Organization, Consolidation and Presentation of Financial Statements [Abstract]</t>
  </si>
  <si>
    <t>Asset Acquisition and
Name Change. , At closing, upon satisfaction
of each of the closing conditions, the Seller will be issued 7,050 shares of the Company’s newly authorized Series E Preferred
Stock (the “Preferred Shares”) convertible into an aggregate of 7,050,000 shares of the Company’s common stock,
expected to constitute approximately 40% of the issued and outstanding common stock of the Company on a fully diluted basis at
closing and depending in part, upon the Company’s expected cash balance at closing. On December 1, 2016, the
Company hired Dr. Denver Lough as Chief Executive Officer, Chief Scientific Officer and Chairman of our Board of Directors and
Dr. Ned Swanson as Chief Operating Officer of the Company. Until their hiring both doctors were associated with Johns Hopkins University,
Baltimore, Maryland, as full time residents. The doctors lead the Company’s
current efforts focused on scientific research and development and in this regard on December 1, 2016, the Company leased laboratory
space and purchased laboratory equipment in Salt Lake City, Utah. Subsequent expenditures during January 2017 include approximately
$1.4 million for the purchase of medical equipment, including microscopes for high end real-time imaging of cells and tissues required
for tissue engineering and regenerative medicine research. The Company has added additional facilities, and established university
and scientific relationships and collaborations in order to pursue its business. None of these activities were performed by Dr.
Lough or Dr. Swanson prior to December 1, 2016 in connection with their university positions or privately. Dr. Lough is the named inventor
under a pending patent application for a novel regenerative medicine and tissue engineering platform filed in the United States
and elsewhere. The Company believes that its future success depends significantly on its ability to protect its inventions and
technology. Accordingly, the Company is seeking to acquire the pending patent application. Prior to December 1, 2016 no employees,
consultants or partners engaged in any business activity related to the patent application and no licenses or contracts were granted
related to the patent application, other than professional services related to preparation and filing of the patent. On December
1, 2016 Dr. Lough assigned the patent application as well as all related intellectual property to a newly-formed Nevada corporation,
PolarityTE, Inc. (“Polarity NV”), and the Company entered into an Agreement and Plan of Reorganization (the “Agreement”)
with Polarity NV and Dr. Lough. As a result, at closing,
the patent application would be owned by the Company without the need for further assignments or recordation with the Patent Trademark
Office. There was never any intent
to acquire an ongoing business and no ongoing business was acquired. The asset is preserved in a stand-alone entity merely as a
vehicle to provide the Company a seamless means to acquire the asset (a patent application) without undue cost, expense and time.
Polarity NV has never had employees and therefore no employees will be acquired in the transaction. The Company adopted ASU 2017-01,
Business Combinations (Topic 805), Clarifying the Definition of a Business Step 1 - Is substantially
all the fair value of the gross assets acquired concentrated in a single (group of similar) identifiable asset(s)? – The
Company has a proposal to acquire a single intellectual property asset and no employees on the acquisition date. Step 2 - Evaluate whether
an input and a substantive process exists? Does the set have outputs? – The set does not yet have outputs, as Polarity
NV’s intellectual property does not generate any revenue. Without outputs, the set requires employees that form an organized
workforce with skills, knowledge, or experience to perform an acquired process that is critical to the ability to create outputs
to qualify as a business. Polarity NV never has had any employees or workforce. On December 1, 2016, prior to any Polarity
NV acquisition, the Company hired Denver Lough as its Chief Executive and Chief Scientific Officer and Edward Swanson as Chief
Operating Officer (“COO”). Both of these executives were employed full-time by Johns Hopkins University and were
not employed by Polarity NV. In December 2016, the Company established a clinical advisory board and added three members in December
2016 and three more in January 2017. Establishing the clinical advisory board and hiring a COO are critical to establishing at
the Company for the first time a workforce that has the knowledge and experience to obtain regulatory approval of the Company’s
intellectual property. Therefore, the proposal to acquire an intellectual property asset and no employees from Polarity NV on the
acquisition date would not represent an organized workforce with the necessary skills and experience to create outputs that would
be acquired from Polarity NV upon its ultimate acquisition date, following approval by stockholders and satisfaction of other conditions
precedent to closing, which will not occur until at least March 2017. General. Segments. Video Games The Company is a provider
of video game products primarily for the casual-game consumer and has published video games for interactive entertainment hardware
platforms, including Nintendo’s DS, 3DS, Wii and WiiU, Sony’s PlayStation 3 and 4, or PS3 and PS4, Microsoft’s
Xbox 360 and Xbox One and the personal computer, or PC. The Company sells its products through digital distribution. The Company’s video
game titles are targeted at various demographics at a range of price points. Due to the larger budget requirements for developing
and marketing premium console titles for core gamers, the Company has focused on publishing lower-cost games targeting casual-game
consumers and independent game developer fans. In some instances, the Company’s titles are based on licenses of well-known
properties and, in other cases, original properties. The Company enters into agreements with content providers and video game development
studios for the creation of its video games. The Company currently has
no plans or understandings to discontinue or divest its current existing software business although the Company has received inquiries
from prospective purchasers of various assets and the business. The Company may determine to dispose of such business in whole
or in part, or discontinue such business, and may reevaluate from time to time although presently 4 employees continue to be employed
in direct activities related to such software business and administration and the Company is continuing to generate revenue from
its sales of digital online games. The Company is diversifying its business model in an attempt to mitigate risk associated with
focusing on one industry and increase the overall value of the Company for its shareholders. Regenerative Medicine Through its regenerative
medicine efforts, the Company is developing the proprietary tissue engineering platform invented by Dr. Denver Lough to translate
regenerative products into clinical application. Preliminarily, the technological platform has demonstrated the potential capacity
to grow fully functional tissue across the entire spectrum of the musculoskeletal and integumentary systems, including skin, muscle,
bone, cartilage, peripheral nerve, fat, and fascia. Preliminary results indicate it has applications across solid organ and specialty
tissue regeneration as well, including bowel, liver, kidney, and urethra. The product furthest in the development pipeline is an
autologous (tissue from the patient themselves) skin regeneration construct, SkinTE TM TM NASDAQ listing. On February 22, 2017, the
Company regained compliance with Listing Rule 5605(b)(1), the independent director requirement for continued listing on The NASDAQ
Stock Market, with the appointment of Mr. Steve Gorlin and Dr. Jon Mogford, and that the matter is now closed. PolarityTE’s
common stock will continue to be listed on The NASDAQ Capital Market. Major customers. Concentrations. 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Company’s financial results are impacted by the seasonality of the retail selling season and the timing of the release
of new titles. The results of operations for interim periods are not necessarily indicative of results to be expected for the entire
fiscal year. The balance sheet at October 31, 2016 has been derived from the audited financial statements at that date but does
not include all of the information and footnotes required by accounting principles generally accepted in the United States of America
for complete financial statements. These interim condensed consolidated financial statements should be read in conjunction with
the Company’s consolidated financial statements and notes thereto for the year ended October 31, 2016 filed with the Securities
and Exchange Commission on Form 10-K on December 30, 2016.</t>
  </si>
  <si>
    <t>SUMMARY OF SIGNIFICANT ACCOUNTING POLICIES</t>
  </si>
  <si>
    <t>Accounting Policies [Abstract]</t>
  </si>
  <si>
    <t xml:space="preserve">Principles of Consolidation. Revenue Recognition. Prior to July 2015, when
the Company entered into license or distribution agreements that provided for multiple copies of games in exchange for guaranteed
amounts, revenue was recognized in accordance with the terms of the agreements, generally upon delivery of a master copy, assuming
our performance obligations were complete and all other recognition criteria were met, or as per-copy royalties are earned on sales
of games. Cash and cash equivalents. Accounts Receivable and
Accounts Payable and Accrued Expenses. Allowance for Doubtful
Accounts Capitalized Software Development
Costs and License Fees. 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nd prepaid license fees are classified as non-current if they
relate to titles for which the Company estimates the release date to be more than one year from the balance sheet date. 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 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 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 Property and Equipment. Income Taxes. 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The value of restricted stock
grants are measured based on the fair market value of the Company's common stock on the date of grant and amortized over the vesting
period of, generally, six months to three years. Loss Per Share. Commitments and Contingencies. Accounting for Warrants Change in Fair Value
of Warrant Liability. Reverse stock-split The Reverse Stock Split was
effective with The NASDAQ Capital Market (“NASDAQ”) at the open of business on August 1, 2016. The par value and other
terms of Company’s common stock were not affected by the Reverse Stock Split. The Company’s post-Reverse Stock Split
common stock has a new CUSIP number, 560690 406. The Company’s transfer agent, Equity Stock Transfer LLC, acted as exchange
agent for the Reverse Stock Split. As a result of the Reverse
Stock Split, every six shares of the Company’s pre-Reverse Stock Split common stock was combined and reclassified into one
share of the Company’s common stock. No fractional shares of common stock were issued as a result of the Reverse Stock Split.
Stockholders who otherwise would be entitled to a fractional share shall receive a cash payment in an amount equal to the product
obtained by multiplying (i) the closing sale price of our common stock on the business day immediately preceding the effective
date of the Reverse Stock Split as reported on NASDAQ by (ii) the number of shares of our common stock held by the stockholder
that would otherwise have been exchanged for the fractional share interest. All common share and per
share amounts have been restated to show the effect of the Reverse Stock Split. Estimates. Recently Adopted Accounting Pronouncements 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The Company adopted ASU No. 2014-15 and its adoption did not have a material impact on the Company’s financial statements. Recent Accounting Pronouncements. In May 2014, the Financial
Accounting Standards Board ("FASB”) issued an Accounting Standards Update ("ASU") creating a new Topic
606, Revenue from Contracts with Customers In February 2016, FASB issued
ASU No. 2016-02, Leases (Topic 842), Leases (Topic 840) In March 2016, the FASB issued
ASU No.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 In January 2017,
the FASB issued an ASU 2017-01, Business Combinations (Topic 805) Clarifying the Definition of a Business </t>
  </si>
  <si>
    <t>PREPAID EXPENSES AND OTHER CURRENT ASSETS</t>
  </si>
  <si>
    <t>Deferred Costs, Capitalized, Prepaid, and Other Assets Disclosure [Abstract]</t>
  </si>
  <si>
    <t xml:space="preserve">Prepaid expenses and other
current assets consist of the following (in thousands):
January 31, 2017
October 31, 2016
Legal retainer $ 150 $ -
Prepaid insurance 50 22
Tax receivable - 18
Other 51 7
Total prepaid expenses and other current assets $ 251 $ 47 </t>
  </si>
  <si>
    <t>PROPERTY AND EQUIPMENT, NET</t>
  </si>
  <si>
    <t>Property, Plant and Equipment [Abstract]</t>
  </si>
  <si>
    <t xml:space="preserve">Property and equipment, net,
consist of the following (in thousands):
January 31, 2017
October 31, 2016
Medical equipment $ 1,429 $ -
Computers and software 139 61
Furniture and equipment 109 78
Total property and equipment, gross 1,677 139
Accumulated depreciation (204 ) (121 )
Total property and equipment, net $ 1,473 $ 18 </t>
  </si>
  <si>
    <t>ACCOUNTS PAYABLE AND ACCRUED EXPENSES</t>
  </si>
  <si>
    <t>Payables and Accruals [Abstract]</t>
  </si>
  <si>
    <t xml:space="preserve">Accounts payable and accrued
expenses consist of the following (in thousands):
January 31, 2017
October 31, 2016
Accounts payable-trade $ 402 $ 130
Royalties, fees and development 698 680
Medical equipment purchase 631 -
Salaries and other compensation 527 463
Other accruals 10 11
Total accounts payable and accrued expenses $ 2,268 $ 1,284 Salaries and other compensation
include accrued payroll expense and employer 401K plan contributions. </t>
  </si>
  <si>
    <t>STOCKHOLDERS' EQUITY</t>
  </si>
  <si>
    <t>Equity [Abstract]</t>
  </si>
  <si>
    <t xml:space="preserve">Convertible preferred stock
as of January 31, 2017 consisted of the following (in thousands, except share amounts):
Shares Authorized Shares Issued and Outstanding Net Carrying Value Aggregate Liquidation Preference Common Shares Issuable Upon Conversion
Series A 8,830,000 5,924,307 $ 1,448 $ 4,029 987,385
Series B 54,250 48,109 4,055 - 801,821
Series C 26,000 24,615 1,920 - 410,250
Series D 170,000 94,666 1,108 - 157,777
Other authorized, unissued 919,750 - - - -
Total 10,000,000 6,091,697 $ 8,532 $ 4,029 2,357,232 Convertible preferred stock
as of October 31, 2016 consisted of the following (in thousands, except share amounts):
Shares Authorized Shares Issued and Outstanding Net Carrying Value Aggregate Liquidation Preference Common Shares Issuable Upon Conversion
Series A 8,830,000 7,138,158 $ 1,745 $ 4,854 1,189,693
Series B 54,250 54,201 4,569 - 903,362
Series C 26,000 25,763 2,010 - 429,392
Series D 170,000 156,332 1,829 - 260,553
Other authorized, unissued 919,750 - - - -
Total 10,000,000 7,374,454 $ 10,153 $ 4,854 2,783,000 Series A Preferred Shares The Series A Preferred
Shares are convertible into shares of common stock based on a conversion calculation equal to the stated value of such Series A
Preferred Share, plus all accrued and unpaid dividends, if any, on such Series A Preferred Share, as of such date of determination,
divided by the conversion price. The stated value of each Preferred Share is $0.68 and the initial conversion price is $4.08 per
share, each subject to adjustment for stock splits, stock dividends, recapitalizations, combinations, subdivisions or other similar
events. In addition, in the event the Company issues or sells, or is deemed to issue or sell, shares of its common stock at a per
share price that is less than the conversion price then in effect, the conversion price shall be reduced to such lower price, subject
to certain exceptions. Pursuant to the Certificate of Designations, Preferences and Rights of the 0% Series A Convertible Preferred
Stock of PolarityTE, Inc., the Company is prohibited from incurring debt or liens, or entering into new financing transactions
without the consent of the lead investor (as defined in the December Subscription Agreements) as long as any of the Series A Preferred
Shares are outstanding. The Series A Preferred Shares bear no dividends. The holders of Series A Preferred
Shares shall vote together with the holders of common stock on all matters on an as if converted basis, subject to certain conversion
and ownership limitations, and shall not vote as a separate class. Notwithstanding the foregoing, the conversion price for purposes
of calculating voting power shall in no event be lower than $3.54 per share. At no time may all or a portion of the Series A Preferred
Shares be converted if the number of shares of common stock to be issued pursuant to such conversion would exceed, when aggregated
with all other shares of common stock owned by the holder at such time, the number of shares of common stock which would result
in such Holder beneficially owning (as determined in accordance with Section 13(d) of the 1934 Act and the rules thereunder) more
than 4.99% of all of the common stock outstanding at such time; provided, however, that the holder may waive the 4.99% limitation
at which time he may not own beneficially own more than 9.99% of all the common stock outstanding at such time. The Series A Preferred Shares
do not represent an unconditional obligation to be settled in a variable number of shares of common stock, are not redeemable and
do not contain fixed or indexed conversion provisions similar to debt instruments. Accordingly, the Series A Preferred Shares are
considered equity hosts and recorded in stockholders’ equity. The Company entered into
separate Registration Rights Agreements with each Series A Preferred Shares Investor, (as amended on January 30, 2015 and March
31, 2015, the “December Registration Rights Agreement”). The Company agreed to use its best efforts to file by March
31, 2015 a registration statement covering the resale of the shares of common stock issuable upon exercise or conversion of the
Series A Preferred Shares and to maintain its effectiveness until all such securities have been sold or may be sold without restriction
under Rule 144 of the Securities Act. In the event the Company fails to satisfy its obligations under the December Registration
Rights Agreements, the Company is required to pay to the Investors on a monthly basis an amount equal to 1% of the investors’
investment, up to a maximum of 12%. On March 31, 2015, the Company and the required holders of Series A Preferred Shares amended
the registration rights agreement to extend the filing deadline for the registration statement to June 30, 2015. Series B Preferred Shares The Series B Preferred Shares
are convertible into shares of common stock based on a conversion calculation equal to the stated value of such Series B Preferred
Shares, plus all accrued and unpaid dividends, if any, on such Series B Preferred Shares, as of such date of determination, divided
by the conversion price. The stated value of each Preferred Share is $140.00 and the initial conversion price is $8.40 per share,
each subject to adjustment for stock splits, stock dividends, recapitalizations, combinations, subdivisions or other similar events.
The Company is prohibited from effecting a conversion of the Series B Preferred Shares to the extent that, as a result of such
conversion, such holder would beneficially own more than 4.99% of the number of shares of common stock outstanding immediately
after giving effect to the issuance of shares of common stock upon conversion of the Series B Preferred Shares, which beneficial
ownership limitation may be increased by the holder up to, but not exceeding, 9.99%. Subject to such beneficial ownership
limitations, each holder is entitled to vote on all matters submitted to stockholders of the Company on an as converted basis,
based on a conversion price of $8.40 per shares. The Series B Preferred Shares rank junior to the Series A Preferred
Shares and bear no dividends. All of the convertible preferred shares do not represent an unconditional obligation to be settled
in a variable number of shares, are not redeemable and do not contain fixed or indexed conversion provisions similar to debt instruments.
Accordingly, the convertible preferred shares are considered equity hosts and recorded in stockholders’ equity. Series C Preferred Shares The Series C Preferred Shares
are convertible into shares of common stock based on a conversion calculation equal to the stated value of such Series C Preferred
Shares, plus all accrued and unpaid dividends, if any, on such Series C Preferred Shares, as of such date of determination, divided
by the conversion price. The stated value of each Series C Preferred Share is $120.00 per share, and the initial conversion
price is $7.20 per share, each subject to adjustment for stock splits, stock dividends, recapitalizations, combinations, subdivisions
or other similar events. In addition, in the event the Company issues or sells, or is deemed to issue or sell, shares
of common stock at a per share price that is less than the conversion price then in effect, the conversion price shall be reduced
to such lower price, subject to certain exceptions and provided that the conversion price may not be reduced to less than $5.16,
unless and until such time as the Company obtains shareholder approval to allow for a lower conversion price. The Company
is prohibited from effecting a conversion of the Series C Preferred Shares to the extent that, as a result of such conversion,
such May Investor would beneficially own more than 4.99% of the number of shares of common stock outstanding immediately after
giving effect to the issuance of shares of common stock upon conversion of the Series C Preferred Shares, which beneficial ownership
limitation may be increased by the holder up to, but not exceeding, 9.99%. Subject to the beneficial ownership limitations
discussed previously, each holder is entitled to vote on all matters submitted to stockholders of the Company, and shall have the
number of votes equal to the number of shares of common stock issuable upon conversion of such holder’s Series C Preferred
Shares, based on a conversion price of $7.80 per share. The Series C Preferred Shares bear no dividends and shall rank
junior to the Company’s Series A Preferred Shares but senior to the Company’s Series B Preferred Shares. In connection with the sale
of the Series C Preferred Shares, the Company also entered into separate registration rights agreements (the “May Registration
Rights Agreement”) with each Investor. The Company agreed to use its best efforts to file a registration statement to register
the Shares and the common stock issuable upon the conversion of the Series C Preferred Shares, within thirty days following the
Closing Date, to cause such registration statement to be declared effective within ninety days of the filing day and to maintain
the effectiveness of the registration statement until all of such shares of common stock have been sold or are otherwise able to
be sold pursuant to Rule 144 without restriction. In the event the Company fails to satisfy its obligations under the
Registration Rights Agreement, the Company is obligated to pay to the Investors on a monthly basis, an amount equal to 1% of the
Investor’s investment, up to a maximum of 12%. Effective as of the original filing deadline of the registration statement,
the Company obtained the requisite approval from the Investors for the waiver of its obligations under the May Registration Rights
Agreement. The Company evaluated the
guidance ASC 480-10 Distinguishing Liabilities from Equity and Contracts in an Entity’s
Own Equity Series D Preferred Shares The Preferred D Shares are
convertible into shares of common stock based on a conversion calculation equal to the stated value of such Preferred D Shares,
plus all accrued and unpaid dividends, if any, on such Preferred D Share, as of such date of determination, divided by the conversion
price. The stated value Preferred D Shares is $1,000 per share and the initial conversion price is $600 per share, each subject
to adjustment for stock splits, stock dividends, recapitalizations, combinations, subdivisions or other similar events. The Company
is prohibited from effecting a conversion of the Preferred D Shares to the extent that, as a result of such conversion, such investor
would beneficially own more than 4.99% of the number of shares of Common Stock outstanding immediately after giving effect to the
issuance of shares of Common Stock upon conversion of the Preferred D Shares. Upon 61 days written notice, the beneficial ownership
limitation may be increased by the holder up to, but not exceeding, 9.99%. Except as otherwise required by law, holders of Series
D Preferred Shares shall not have any voting rights. Pursuant to the Certificate of Designations, Preferences and Rights of the
0% Series D Convertible Preferred Stock, the Preferred D Shares bear no interest and shall rank senior to the Company’s other
classes of capital stock. April 2016 Registered Common Stock and Warrant Offering On April 13, 2016, the Company
entered into a Securities Purchase Agreement with certain institutional investors providing for the issuance and sale by the Company
of 250,000 shares of the Company’s common stock, par value $0.001 per share at an offering price of $6.00 per share,
for net proceeds of $1.4 million after deducting placement agent fees and expenses. In addition, the Company sold to purchasers
of common stock in this offering, warrants to purchase 187,500 shares of its common stock. The common shares and the Warrant Shares were
offered by the Company pursuant to an effective shelf registration statement on Form S-3, which was initially filed with the Securities
and Exchange Commission on October 22, 2015 and declared effective on December 7, 2015. The closing of the offering occurred on
April 19, 2016. Each Warrant is immediately
exercisable for two years, but not thereafter, at an exercise price of $6.90 per share. Subject to limited exceptions, a holder
of warrants will not have the right to exercise any portion of its warrants if the holder, together with its affiliates, would
beneficially own in excess of 4.99% of the number of shares of our common stock outstanding immediately after giving effect to
such exercise. The exercise price and number of warrants are subject to adjustment in the event of any stock dividends
and splits, reverse stock split, stock dividend, recapitalization, reorganization or similar transaction. The Warrants were classified
as liabilities and measured at fair value, with changes in fair value recognized in the Condensed Consolidated Statements of Operations
in other expenses (income). The initial recognition of the Warrants resulted in an allocation of the net proceeds from the offering
to a warrant liability of approximately $318,000, with the remainder being attributable to the common stock sold in the offering. Preferred Share Conversion Activity During the quarter ended
January 31, 2017, 1,213,851 shares of Convertible Preferred Stock Series A, 6,092 shares of Convertible Preferred Stock Series
B, 1,148 shares of Convertible Preferred Stock Series C and 61,666 shares of Convertible Preferred Stock Series D were converted
into 425,771 shares of common stock. During the quarter ended
January 31, 2016, 529,903 shares of Convertible Preferred Stock Series A and 3,667 shares of Convertible Preferred Stock Series
D were converted into 566,573 shares of common stock. Common Stock On January 4, 2016, the Company
declared a special cash dividend of an aggregate of $10.0 million to holders of record on January 14, 2016 of its outstanding shares
of: (i) common stock (ii) Series A Convertible Preferred Stock; (iii) Series B Convertible Preferred Stock; (iv) Series C Convertible
Preferred Stock and (v) Series D Convertible Preferred Stock. The holders of record of the Company’s outstanding
preferred stock participated in the dividend on an “as converted” basis. Approximately $6.0 million of the special
cash dividend relates to preferred stock shares. On January 6, 2016, certain
employees exercised their options at $4.08 in exchange for the Company’s common stock for an aggregated amount of 31,657
shares. On December 16, 2016, the
Company sold an aggregate of 759,333 shares of its common stock to certain accredited investors pursuant to separate subscription
agreements at a price of $3.00 per share for gross proceeds of $2.3 million. On January 18, 2017, the
Company entered into separate exchange agreements (each an “Exchange Agreement”) with certain accredited investors
(the “Investors”) who purchased warrants to purchase shares of the Company’s common stock (the “Warrants”)
pursuant to the prospectus dated April 13, 2016. In 2016, the Company issued 250,000 shares of the Company’s common stock
and Warrants to purchase 187,500 shares of common stock (taking into account the reverse split of the Company’s common stock
on a 1 for 6 basis effective with The NASDAQ Stock Market LLC on August 1, 2016). The common stock and Warrants were offered by
the Company pursuant to an effective shelf registration statement. Under the terms of the Exchange Agreement, each Investor exchanged
each Warrant it purchased in the Offering for 0.3 shares of common stock. Accordingly, the Company issued an aggregate of 56,250
shares of common stock in exchange for the return and cancellation of 187,500 Warrants. </t>
  </si>
  <si>
    <t>FAIR VALUE MEASUREMENTS</t>
  </si>
  <si>
    <t>Fair Value Measurements</t>
  </si>
  <si>
    <t xml:space="preserve">In accordance with ASC 820,
Fair Value Measurements, financial instruments were measured at fair value using a three-level hierarchy which maximizes use of
observable inputs and minimizes use of unobservable inpu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In connection with the April
19, 2016 common stock offering, the Company issued warrants to purchase an aggregate of 187,500 shares of common stock. These
warrants are exercisable at $6.90 per share and expire on April 19, 2018. These warrants were analyzed and it was determined that
they require liability treatment.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densed consolidated balance sheet as a current liability. The fair value of these
warrants at January 18, 2017 and October 31, 2016 was determined to be approximately $78,000 and $70,000, respectively, as calculated
using Black-Scholes with the following assumptions: (1) stock price of $3.62 and $3.58, respectively; (2) a risk-free rate of 0.97%
and 0.75%, respectively; and (3) an expected volatility of 68% and 61%, respectively. Financial instruments measured
at fair value are classified in their entirety based on the lowest level of input that is significant to the fair value measurement.
At January 31, 2017, there was no warrant liability balance. The following table sets
forth the changes in the estimated fair value for our Level 3 classified derivative warrant liability (in thousands):
Warrant Liability
Fair value - October 31, 2016 $ 70
Exchanged - January 18, 2017 (see Note 6) (78 )
Change in fair value 8
Fair value - January 31, 2017 $ - </t>
  </si>
  <si>
    <t>STOCK BASED COMPENSATION ARRANGEMENTS</t>
  </si>
  <si>
    <t>Disclosure of Compensation Related Costs, Share-based Payments [Abstract]</t>
  </si>
  <si>
    <t>Stock-based compensation
expense during the three months ended January 31, 2017 and 2016 amounted to approximately $4.4 million and $547,000 respectively.
Stock-based compensation expense is recorded in general and administrative expenses in the accompanying consolidated statements
of operations. A summary of the Company’s
stock option activity in the three months ended January 31, 2017 is presented below:
Number of shares
Weighted-Average Exercise Price
Outstanding - October 31, 2016 382,020 $ 5.73
Granted 2,540,000 $ 3.15
Outstanding - January 31, 2017 2,922,020 $ 3.49
Options exercisable - January 31, 2017 562,020 $ 4.90
Weighted-average fair value of options granted during the period $ 2.11 The fair value of each
option grant is estimated on the date of grant using the Black-Scholes option-pricing model with the following weighted-average
assumptions for the three months ended January 31, 2017:
Risk free annual interest rate 1.78-2.28 %
Expected volatility 71.65-82.86 %
Expected life 5.04-6.00
Assumed dividends None The value of stock option
grants is amortized over the vesting period of, generally, one to three years. As of January 31, 2017, there was approximately
$4.0 million of unrecognized compensation cost related to non-vested stock option awards, which is expected to be recognized over
a remaining weighted-average vesting period of 2.0 years. A summary of the Company’s
restricted stock activity in the three months ended January 31, 2017 is presented below:
Number of shares Weighted-Average Grant-Date Fair Value
Unvested - October 31, 2016 274,829 $ 6.00
Granted 733,000 $ 3.16
Vested (367,645 ) $ 4.43
Unvested - January 31, 2017 640,184 $ 3.65 During the three months
ended January 31, 2017, the Company granted 733,000 restricted shares to employees and non-employees. 283,000 were issued to non-employees
during the quarter, with the remaining 450,000 expected to be issue at a future date. The weighted-average fair
value of restricted shares granted during the three months ended January 31, 2017 was $3.16. The total fair value of restricted
stock granted during the three months ended January 31, 2017 was approximately $2.3 million. The value of restricted stock
grants are measured based on their fair value on the date of grant and amortized over the vesting period of, generally, six months
to three years. As of January 31, 2017, there was approximately $539,000 of unrecognized compensation cost related to unvested
restricted stock awards, which is expected to be recognized over a remaining weighted-average vesting period of 0.3 years..</t>
  </si>
  <si>
    <t>INCOME TAXES</t>
  </si>
  <si>
    <t>Income Tax Disclosure [Abstract]</t>
  </si>
  <si>
    <t>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The Company’s effective tax rate for the three
months ended January 31, 2017 and 2016 differed from the expected U.S. federal statutory rate primarily due to the change in the
valuation allowance. Full conversion of the outstanding shares of Preferred Stock will likely result in limitations on the utilization
of the Company’s net operating loss carryforwards under IRS section 382.</t>
  </si>
  <si>
    <t>LOSS PER SHARE</t>
  </si>
  <si>
    <t>Earnings Per Share [Abstract]</t>
  </si>
  <si>
    <t xml:space="preserve">Shares of common stock issuable
under convertible preferred stock, warrants and options and shares subject to restricted stock grants were not included in the
calculation of diluted earnings per common share for the three months ended January 31, 2017 and 2016, as the effect of their inclusion
would be anti-dilutive. The table below provides
total potential shares outstanding, including those that are anti-dilutive, on January 31, 2017 and 2016:
January 31,
2017 2016
Shares issuable upon conversion of preferred stock 2,357,232 2,981,688
Shares issuable upon exercise of stock options 2,922,020 53,618
Non-vested shares under restricted stock grants 640,184 193,680 </t>
  </si>
  <si>
    <t>COMMITMENTS AND CONTINGENCIES</t>
  </si>
  <si>
    <t>Commitments and Contingencies Disclosure [Abstract]</t>
  </si>
  <si>
    <t xml:space="preserve">Contingencies On February 26, 2015, a complaint
for patent infringement was filed in the United States District Court for the Eastern District of Texas by Richard Baker, an individual
residing in Australia, against Microsoft, Nintendo, the Company and a number of other game publisher defendants. The complaint
alleges that the Company’s Zumba Fitness Kinect game infringed plaintiff’s patents in motion tracking technology. The
plaintiff is representing himself pro se in the litigation and is seeking monetary damages in the amount of $1.3 million. The Company,
in conjunction with Microsoft, is defending itself against the claim and has certain third party indemnity rights from developers
for costs incurred in the litigation. In August 2015, the defendants jointly moved to transfer the case to the Western District
of Washington. On May 17, 2016, the Washington Court issued a scheduling order that provides that defendants leave to jointly file
an early motion for summary judgement in June 2016. On June 17, 2016, the defendants jointly filed a motion for summary judgment
that stated that none of the defendants, including the Company, infringed upon the asserted patent. On July 9, 2016, Mr.
Baker opposed the motion. On July 15, 2016, the defendants jointly filed a reply. The briefing on the motion is now closed.
The Court has not yet issued a decision or indicated if or when there will be oral argument on the motion. Intelligent Verification
Systems, LLC ("IVS"), filed a patent infringement complaint on September 20, 2012, in the United States District Court
for the Eastern District against the Company and Microsoft Corporation. In March 2015, the court issued an order excluding the
evidence proffered by IVS in support of its alleged damages, including the opinion of its damages expert. IVS appealed that
decision. On January 19, 2016, the Federal Circuit denied IVS’ appeal and affirmed the district court’s orders
that excluded the plaintiff’s damages expert and dismissed the case. In addition to the item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 Commitments The Company leases office
space in South Plainfield, New Jersey at a cost of approximately $1,613 per month under a lease agreement that expires on March
31, 2017. The Company also leases space
in Salt Lake City, Utah at a cost of approximately $12,439 per month under a lease agreement that expires in December 2017. The Company has entered into
employment agreements with key executives that contain severance terms and change of control provisions. </t>
  </si>
  <si>
    <t>RELATED PARTIES</t>
  </si>
  <si>
    <t>Related Party Transactions [Abstract]</t>
  </si>
  <si>
    <t>In January 2015, the Company
entered into an agreement with Equity Stock Transfer for transfer agent services. A Board member of the Company is a co-founder
and chief executive officer of Equity Stock Transfer. Fees under the agreement were approximately $2,000 and $0, in the three months
ended January 31, 2017 and 2016, respectively.</t>
  </si>
  <si>
    <t>SEGMENT REPORTING</t>
  </si>
  <si>
    <t>Assignment of Assets And Liabilities [Abstract]</t>
  </si>
  <si>
    <t>The Company's operations
involve dissimilar products which are managed separately. Accordingly, it operates in two segments: 1) video games and 2) regenerative
medicine. Certain information concerning
our segments for the three months ended January 31, 2017 and 2016 and as of January 31, 2017 and 2016 is presented in the following
table (in thousands):
2017 2016
Revenues:
Reportable Segments:
Video Games $ 156 $ 591
Regenerative Medicine — —
Total consolidated revenues $ 156 $ 591
Net loss:
Reportable Segments:
Video Games $ (4,996) $ (6,649)
Regenerative Medicine (695) —
Total net loss $ (5,661) $ (6,649)
As
of January 31, 2017 As
of January 31, 2016
Identifiable assets employed:
Reportable Segments:
Video Games $ 7,283 $ 6,751
Regenerative Medicine 1,494 —
Total assets $ 8,777 $ 6,751</t>
  </si>
  <si>
    <t>SUBSEQUENT EVENTS</t>
  </si>
  <si>
    <t>Subsequent Events [Abstract]</t>
  </si>
  <si>
    <t>Effective February 8, 2017,
Michael Brauser, a Class II director and Barry Honig, a Class III director resigned as members of PolarityTE, Inc.’s Board
of Directors (the “Board”). Mr. Brauser also resigned as a member of each of the Board’s Audit, Compensation
and Nominating and Corporate Governance Committees. Each director resignation was not the result from any disagreement with the
Company, any matter related to the Company’s operations, policies or practices, the Company’s management or the Board. On February 8, 2017, the
Board appointed Steve Gorlin as a Class II director with a term expiring in 2019 and Dr. Jon Mogford as a Class III director with
a term expiring in 2017 to fill vacancies created upon the resignations of Messrs. Brauser and Honig. In addition, Mr. Gorlin was
appointed as a member of each of the Board’s Audit, Compensation and Nominating and Corporate Governance Committees. Each
of Mr. Gorlin and Dr. Mogford are deemed an “independent” director as such term is defined by the rules of The NASDAQ
Stock Market LLC. There are no family relationships between either of Mr. Gorlin and Dr. Mogford and any of our other officers
and directors. Mr. Gorlin and Dr. Mogford were each granted (i) an option to purchase up to 50,000 shares of the Company’s
common stock at an exercise price equal to $4.72 per share (the “Options”) which Options will vest in 24 equal monthly
installments commencing on the one month anniversary of the grant date and (ii) a restricted stock award of 50,000 shares of common
stock that will vest in 24 equal monthly installments commencing on the one month anniversary of the grant date (the “RSUs”).
The Options and the RSUs were granted pursuant to the Company’s 2017 Equity Incentive Plan (the “2017 Plan”).
The 2017 Plan, the vesting and the exercise of the Options and the vesting of the RSUs are subject to stockholder approval. On March 10, 2017, stockholders
approved the asset acquisition of PolarityTE, Inc., the 2017 Plan, the vesting and the exercise of the Options and the vesting
of the RSUs.</t>
  </si>
  <si>
    <t>PREPAID EXPENSES AND OTHER CURRENT ASSETS (Tables)</t>
  </si>
  <si>
    <t>Prepaid Expenses and Other Current Assets</t>
  </si>
  <si>
    <t xml:space="preserve">January 31, 2017
October 31, 2016
Legal retainer $ 150 $ -
Prepaid insurance 50 22
Tax receivable - 18
Other 51 7
Total prepaid expenses and other current assets $ 251 $ 47 </t>
  </si>
  <si>
    <t>PROPERTY AND EQUIPMENT, NET (Tables)</t>
  </si>
  <si>
    <t>Property, Plant and Equipment</t>
  </si>
  <si>
    <t xml:space="preserve">January 31, 2017
October 31, 2016
Medical equipment $ 1,429 $ -
Computers and software 139 61
Furniture and equipment 109 78
Total property and equipment, gross 1,677 139
Accumulated depreciation (204 ) (121 )
Total property and equipment, net $ 1,473 $ 18 </t>
  </si>
  <si>
    <t>ACCOUNTS PAYABLE AND ACCRUED EXPENSES (Tables)</t>
  </si>
  <si>
    <t>Schedule of Accounts Payable and Accrued Liabilities</t>
  </si>
  <si>
    <t xml:space="preserve">January 31, 2017
October 31, 2016
Accounts payable-trade $ 402 $ 130
Royalties, fees and development 698 680
Medical equipment purchase 631 -
Salaries and other compensation 527 463
Other accruals 10 11
Total accounts payable and accrued expenses $ 2,268 $ 1,284 </t>
  </si>
  <si>
    <t>STOCKHOLDERS' EQUITY (Tables)</t>
  </si>
  <si>
    <t>Changes in additional paid-in capital</t>
  </si>
  <si>
    <t xml:space="preserve">Shares Authorized Shares Issued and Outstanding Net Carrying Value Aggregate Liquidation Preference Common Shares Issuable Upon Conversion
Series A 8,830,000 5,924,307 $ 1,448 $ 4,029 987,385
Series B 54,250 48,109 4,055 - 801,821
Series C 26,000 24,615 1,920 - 410,250
Series D 170,000 94,666 1,108 - 157,777
Other authorized, unissued 919,750 - - - -
Total 10,000,000 6,091,697 $ 8,532 $ 4,029 2,357,232
Shares Authorized Shares Issued and Outstanding Net Carrying Value Aggregate Liquidation Preference Common Shares Issuable Upon Conversion
Series A 8,830,000 7,138,158 $ 1,745 $ 4,854 1,189,693
Series B 54,250 54,201 4,569 - 903,362
Series C 26,000 25,763 2,010 - 429,392
Series D 170,000 156,332 1,829 - 260,553
Other authorized, unissued 919,750 - - - -
Total 10,000,000 7,374,454 $ 10,153 $ 4,854 2,783,000 </t>
  </si>
  <si>
    <t>FAIR VALUE MEASUREMENTS (Tables)</t>
  </si>
  <si>
    <t>Fair Value Measurements Tables</t>
  </si>
  <si>
    <t>Changes in the estimated fair value for Level 3 classified derivative warrant liability</t>
  </si>
  <si>
    <t xml:space="preserve">Warrant Liability
Fair value - October 31, 2016 $ 70
Exchanged - January 18, 2017 (see Note 6) (78 )
Change in fair value 8
Fair value - January 31, 2017 $ - </t>
  </si>
  <si>
    <t>STOCK BASED COMPENSATION ARRANGEMENTS (Tables)</t>
  </si>
  <si>
    <t>Schedule of Share-based Compensation, Stock Options, Activity</t>
  </si>
  <si>
    <t xml:space="preserve">Number of shares
Weighted-Average Exercise Price
Outstanding - October 31, 2016 382,020 $ 5.73
Granted 2,540,000 $ 3.15
Outstanding - January 31, 2017 2,922,020 $ 3.49
Options exercisable - January 31, 2017 562,020 $ 4.90
Weighted-average fair value of options granted during the period $ 2.11 </t>
  </si>
  <si>
    <t>Schedule of Share-based Payment Award, Stock Options, Valuation Assumptions</t>
  </si>
  <si>
    <t xml:space="preserve">Risk free annual interest rate 1.78-2.28 %
Expected volatility 71.65-82.86 %
Expected life 5.04-6.00
Assumed dividends None </t>
  </si>
  <si>
    <t>Schedule of Share-based Compensation, Restricted Stock and Restricted Stock Units Activity</t>
  </si>
  <si>
    <t xml:space="preserve">Number of shares Weighted-Average Grant-Date Fair Value
Unvested - October 31, 2016 274,829 $ 6.00
Granted 733,000 $ 3.16
Vested (367,645 ) $ 4.43
Unvested - January 31, 2017 640,184 $ 3.65 </t>
  </si>
  <si>
    <t>LOSS PER SHARE (Tables)</t>
  </si>
  <si>
    <t>Share-based Compensation, Performance Shares Award Outstanding Activity</t>
  </si>
  <si>
    <t xml:space="preserve">January 31,
2017 2016
Shares issuable upon conversion of preferred stock 2,357,232 2,981,688
Shares issuable upon exercise of stock options 2,922,020 53,618
Non-vested shares under restricted stock grants 640,184 193,680 </t>
  </si>
  <si>
    <t>SEGMENT REPORTING (Tables)</t>
  </si>
  <si>
    <t>Segment Reporting Tables</t>
  </si>
  <si>
    <t>Segment Information</t>
  </si>
  <si>
    <t>2017 2016
Revenues:
Reportable Segments:
Video Games $ 156 $ 591
Regenerative Medicine — --
Total consolidated revenues $ 156 $ 591
Net loss:
Reportable Segments:
Video Games $ (4,996) $ (6,649)
Regenerative Medicine (695) --
Total net loss $ (5,661) $ (6,649)
As
of January 31, 2017 As
of January 31, 2016
Identifiable assets employed:
Reportable Segments:
Video Games $ 7,283 $ 6,751
Regenerative Medicine 1,494 -
Total assets $ 8,777 $ 6,751</t>
  </si>
  <si>
    <t>PRINCIPAL BUSINESS ACTIVITY AND BASIS OF PRESENTATION (Details Narrative) - Sales [Member]</t>
  </si>
  <si>
    <t>Zumba Fitness Game [Member]</t>
  </si>
  <si>
    <t>Collaborative Arrangements and Non-collaborative Arrangement Transactions [Line Items]</t>
  </si>
  <si>
    <t>Concentration Risk, Percentage</t>
  </si>
  <si>
    <t>17.00%</t>
  </si>
  <si>
    <t>10.00%</t>
  </si>
  <si>
    <t>Microsoft Corporation [Member]</t>
  </si>
  <si>
    <t>40.00%</t>
  </si>
  <si>
    <t>37.00%</t>
  </si>
  <si>
    <t>Sony [Member]</t>
  </si>
  <si>
    <t>26.00%</t>
  </si>
  <si>
    <t>Valve [Member]</t>
  </si>
  <si>
    <t>21.00%</t>
  </si>
  <si>
    <t>15.00%</t>
  </si>
  <si>
    <t>Nintendo [Member]</t>
  </si>
  <si>
    <t>14.00%</t>
  </si>
  <si>
    <t>PREPAID EXPENSES AND OTHER CURRENT ASSETS (Details) - USD ($) $ in Thousands</t>
  </si>
  <si>
    <t>Legal retainer</t>
  </si>
  <si>
    <t>Prepaid insurance</t>
  </si>
  <si>
    <t>Tax receivable</t>
  </si>
  <si>
    <t>Other</t>
  </si>
  <si>
    <t>Total prepaid expenses and other current assets</t>
  </si>
  <si>
    <t>PROPERTY AND EQUIPMENT, NET (Details) - USD ($) $ in Thousands</t>
  </si>
  <si>
    <t>Medical equipment</t>
  </si>
  <si>
    <t>Computers and software</t>
  </si>
  <si>
    <t>Furniture and equipment</t>
  </si>
  <si>
    <t>Total property and equipment, gross</t>
  </si>
  <si>
    <t>Accumulated depreciation</t>
  </si>
  <si>
    <t>Total property and equipment, net</t>
  </si>
  <si>
    <t>ACCOUNTS PAYABLE AND ACCRUED EXPENSES (Details) - USD ($) $ in Thousands</t>
  </si>
  <si>
    <t>Accounts payable-trade</t>
  </si>
  <si>
    <t>Royalties, fees and development</t>
  </si>
  <si>
    <t>Medical equipment purchase</t>
  </si>
  <si>
    <t>Salaries and other compensation</t>
  </si>
  <si>
    <t>Other accruals</t>
  </si>
  <si>
    <t>Total accounts payable and accrued expenses</t>
  </si>
  <si>
    <t>STOCKHOLDERS' EQUITY (Details) - USD ($) $ in Thousands</t>
  </si>
  <si>
    <t>Preferred Stock, Shares Issued and Outstanding</t>
  </si>
  <si>
    <t>Preferred Stock, Value, Issued</t>
  </si>
  <si>
    <t>Common Shares Issuable Upon Conversion</t>
  </si>
  <si>
    <t>Series A Preferred Stock [Member]</t>
  </si>
  <si>
    <t>Series B Preferred Stock [Member]</t>
  </si>
  <si>
    <t>Series C Preferred Stock [Member]</t>
  </si>
  <si>
    <t>Series D Preferred Stock [Member]</t>
  </si>
  <si>
    <t>Other authorized, unissued [Member]</t>
  </si>
  <si>
    <t>FAIR VALUE MEASUREMENTS (Details) $ in Thousands</t>
  </si>
  <si>
    <t>Jan. 31, 2017USD ($)</t>
  </si>
  <si>
    <t>Fair Value Measurements Details</t>
  </si>
  <si>
    <t>Fair value at the beginning of period</t>
  </si>
  <si>
    <t>Exchanged - January 18, 2017 (see Note 6)</t>
  </si>
  <si>
    <t>Change in fair value</t>
  </si>
  <si>
    <t>Fair value at end of period</t>
  </si>
  <si>
    <t>STOCK BASED COMPENSATION ARRANGEMENTS (Details)</t>
  </si>
  <si>
    <t>Jan. 31, 2017$ / sharesshares</t>
  </si>
  <si>
    <t>Outstanding at beginning of period - Number Of Shares | shares</t>
  </si>
  <si>
    <t>Granted - Number Of Shares | shares</t>
  </si>
  <si>
    <t>Outstanding at end of period - Number Of Shares | shares</t>
  </si>
  <si>
    <t>Options exercisable at year-end - Number Of Shares | shares</t>
  </si>
  <si>
    <t>Outstanding at beginning of year -Weighted Average Exercise Price (in dollars per share)</t>
  </si>
  <si>
    <t>Granted - Weighted Average Exercise Price (in dollars per share)</t>
  </si>
  <si>
    <t>Outstanding at end of year - Weighted Average Exercise Price (in dollars per share)</t>
  </si>
  <si>
    <t>Options exercisable at year-end - Weighted Average Exercise Price (in dollars per share)</t>
  </si>
  <si>
    <t>Weighted-average fair value of options granted during the year - Weighted Average Exercise Price (in dollars Per share)</t>
  </si>
  <si>
    <t>STOCK BASED COMPENSATION ARRANGEMENTS (Details 1)</t>
  </si>
  <si>
    <t>Assumed dividends</t>
  </si>
  <si>
    <t>0.00%</t>
  </si>
  <si>
    <t>Minimum [Member]</t>
  </si>
  <si>
    <t>Risk free annual interest rate</t>
  </si>
  <si>
    <t>1.78%</t>
  </si>
  <si>
    <t>Expected volatility</t>
  </si>
  <si>
    <t>71.65%</t>
  </si>
  <si>
    <t>Expected life</t>
  </si>
  <si>
    <t>5 years 14 days</t>
  </si>
  <si>
    <t>Maximum [Member]</t>
  </si>
  <si>
    <t>2.28%</t>
  </si>
  <si>
    <t>82.86%</t>
  </si>
  <si>
    <t>6 years</t>
  </si>
  <si>
    <t>STOCK BASED COMPENSATION ARRANGEMENTS (Details 2) - Restricted Stock [Member]</t>
  </si>
  <si>
    <t>Share-based Compensation Arrangement by Share-based Payment Award [Line Items]</t>
  </si>
  <si>
    <t>Unvested at beginning of period | shares</t>
  </si>
  <si>
    <t>Number Of Shares Granted | shares</t>
  </si>
  <si>
    <t>Number Of Shares Vested | shares</t>
  </si>
  <si>
    <t>Unvested at end of period | shares</t>
  </si>
  <si>
    <t>Weighted-Average Grant-Date Fair Value Unvested at beginning of period | $ / shares</t>
  </si>
  <si>
    <t>Weighted-Average Grant-Date Fair Value Granted | $ / shares</t>
  </si>
  <si>
    <t>Weighted-Average Grant-Date Fair Value Vested | $ / shares</t>
  </si>
  <si>
    <t>Weighted-Average Grant-Date Fair Value Unvested at end of period | $ / shares</t>
  </si>
  <si>
    <t>STOCK BASED COMPENSATION ARRANGEMENTS (Details Narrative) - USD ($) $ / shares in Units, $ in Thousands</t>
  </si>
  <si>
    <t>Share-based Compensation, Total</t>
  </si>
  <si>
    <t>Restricted Stock [Member]</t>
  </si>
  <si>
    <t>Unrecognized compensation cost</t>
  </si>
  <si>
    <t>Unrecognized compensation cost, period for recognition</t>
  </si>
  <si>
    <t>3 months 18 days</t>
  </si>
  <si>
    <t>Weighted-Average Grant-Date Fair Value Granted</t>
  </si>
  <si>
    <t>Fair value of restricted stock vested</t>
  </si>
  <si>
    <t>LOSS PER SHARE (Details) - shares</t>
  </si>
  <si>
    <t>Shares issuable upon conversion of preferred stock [Member]</t>
  </si>
  <si>
    <t>Antidilutive shares</t>
  </si>
  <si>
    <t>Shares issuable upon exercise of stock options [Member]</t>
  </si>
  <si>
    <t>Non-vested shares under restricted stock grants [Member]</t>
  </si>
  <si>
    <t>COMMITMENTS AND CONTINGENCIES (Details Narrative) - USD ($) $ in Thousands</t>
  </si>
  <si>
    <t>Operating Leases, Rent Expense</t>
  </si>
  <si>
    <t>Litigation damages sought</t>
  </si>
  <si>
    <t>RELATED PARTIES (Details Narrative) - USD ($) $ in Thousands</t>
  </si>
  <si>
    <t>Transfer Agent [Member]</t>
  </si>
  <si>
    <t>Related Party Transaction [Line Items]</t>
  </si>
  <si>
    <t>Related Party Transaction Strategic Consulting Services Fee From Transaction With Related Party Monthly</t>
  </si>
  <si>
    <t>SEGMENT REPORTING (Details) - USD ($) $ in Thousands</t>
  </si>
  <si>
    <t>Revenues</t>
  </si>
  <si>
    <t>Identifiable assets employed</t>
  </si>
  <si>
    <t>Video Games</t>
  </si>
  <si>
    <t>Regenerative Medicin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6682</v>
      </c>
    </row>
    <row r="6" spans="1:3">
      <c r="A6" s="4" t="s">
        <v>8</v>
      </c>
      <c r="B6" s="4" t="s">
        <v>9</v>
      </c>
    </row>
    <row r="7" spans="1:3">
      <c r="A7" s="4" t="s">
        <v>10</v>
      </c>
      <c r="B7" s="4" t="s">
        <v>11</v>
      </c>
    </row>
    <row r="8" spans="1:3">
      <c r="A8" s="4" t="s">
        <v>12</v>
      </c>
      <c r="B8" s="4" t="s">
        <v>13</v>
      </c>
    </row>
    <row r="9" spans="1:3">
      <c r="A9" s="4" t="s">
        <v>14</v>
      </c>
      <c r="C9" s="5" t="n">
        <v>4501768</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02</v>
      </c>
      <c r="C3" s="7" t="n">
        <v>6523</v>
      </c>
    </row>
    <row r="4" spans="1:3">
      <c r="A4" s="4" t="s">
        <v>28</v>
      </c>
      <c r="B4" s="5" t="n">
        <v>101</v>
      </c>
      <c r="C4" s="5" t="n">
        <v>113</v>
      </c>
    </row>
    <row r="5" spans="1:3">
      <c r="A5" s="4" t="s">
        <v>29</v>
      </c>
      <c r="B5" s="5" t="n">
        <v>50</v>
      </c>
      <c r="C5" s="5" t="n">
        <v>50</v>
      </c>
    </row>
    <row r="6" spans="1:3">
      <c r="A6" s="4" t="s">
        <v>30</v>
      </c>
      <c r="B6" s="5" t="n">
        <v>251</v>
      </c>
      <c r="C6" s="5" t="n">
        <v>47</v>
      </c>
    </row>
    <row r="7" spans="1:3">
      <c r="A7" s="4" t="s">
        <v>31</v>
      </c>
      <c r="B7" s="5" t="n">
        <v>7304</v>
      </c>
      <c r="C7" s="5" t="n">
        <v>6733</v>
      </c>
    </row>
    <row r="8" spans="1:3">
      <c r="A8" s="4" t="s">
        <v>32</v>
      </c>
      <c r="B8" s="5" t="n">
        <v>1473</v>
      </c>
      <c r="C8" s="5" t="n">
        <v>18</v>
      </c>
    </row>
    <row r="9" spans="1:3">
      <c r="A9" s="4" t="s">
        <v>33</v>
      </c>
      <c r="B9" s="5" t="n">
        <v>8777</v>
      </c>
      <c r="C9" s="5" t="n">
        <v>6751</v>
      </c>
    </row>
    <row r="10" spans="1:3">
      <c r="A10" s="3" t="s">
        <v>34</v>
      </c>
    </row>
    <row r="11" spans="1:3">
      <c r="A11" s="4" t="s">
        <v>35</v>
      </c>
      <c r="B11" s="5" t="n">
        <v>2268</v>
      </c>
      <c r="C11" s="5" t="n">
        <v>1284</v>
      </c>
    </row>
    <row r="12" spans="1:3">
      <c r="A12" s="4" t="s">
        <v>36</v>
      </c>
      <c r="B12" s="5" t="n">
        <v>0</v>
      </c>
      <c r="C12" s="5" t="n">
        <v>70</v>
      </c>
    </row>
    <row r="13" spans="1:3">
      <c r="A13" s="4" t="s">
        <v>37</v>
      </c>
      <c r="B13" s="5" t="n">
        <v>2268</v>
      </c>
      <c r="C13" s="5" t="n">
        <v>1354</v>
      </c>
    </row>
    <row r="14" spans="1:3">
      <c r="A14" s="4" t="s">
        <v>38</v>
      </c>
      <c r="B14" s="5" t="n">
        <v>2268</v>
      </c>
      <c r="C14" s="5" t="n">
        <v>1354</v>
      </c>
    </row>
    <row r="15" spans="1:3">
      <c r="A15" s="3" t="s">
        <v>39</v>
      </c>
    </row>
    <row r="16" spans="1:3">
      <c r="A16" s="4" t="s">
        <v>40</v>
      </c>
      <c r="B16" s="5" t="n">
        <v>8532</v>
      </c>
      <c r="C16" s="5" t="n">
        <v>10153</v>
      </c>
    </row>
    <row r="17" spans="1:3">
      <c r="A17" s="4" t="s">
        <v>41</v>
      </c>
      <c r="B17" s="5" t="n">
        <v>4</v>
      </c>
      <c r="C17" s="5" t="n">
        <v>3</v>
      </c>
    </row>
    <row r="18" spans="1:3">
      <c r="A18" s="4" t="s">
        <v>42</v>
      </c>
      <c r="B18" s="5" t="n">
        <v>131810</v>
      </c>
      <c r="C18" s="5" t="n">
        <v>123417</v>
      </c>
    </row>
    <row r="19" spans="1:3">
      <c r="A19" s="4" t="s">
        <v>43</v>
      </c>
      <c r="B19" s="5" t="n">
        <v>-133837</v>
      </c>
      <c r="C19" s="5" t="n">
        <v>-128176</v>
      </c>
    </row>
    <row r="20" spans="1:3">
      <c r="A20" s="4" t="s">
        <v>44</v>
      </c>
      <c r="B20" s="5" t="n">
        <v>6509</v>
      </c>
      <c r="C20" s="5" t="n">
        <v>5397</v>
      </c>
    </row>
    <row r="21" spans="1:3">
      <c r="A21" s="4" t="s">
        <v>45</v>
      </c>
      <c r="B21" s="7" t="n">
        <v>8777</v>
      </c>
      <c r="C21" s="7" t="n">
        <v>6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57</v>
      </c>
    </row>
    <row r="3" spans="1:3">
      <c r="A3" s="4" t="s">
        <v>205</v>
      </c>
    </row>
    <row r="4" spans="1:3">
      <c r="A4" s="3" t="s">
        <v>206</v>
      </c>
    </row>
    <row r="5" spans="1:3">
      <c r="A5" s="4" t="s">
        <v>207</v>
      </c>
      <c r="B5" s="4" t="s">
        <v>208</v>
      </c>
      <c r="C5" s="4" t="s">
        <v>209</v>
      </c>
    </row>
    <row r="6" spans="1:3">
      <c r="A6" s="4" t="s">
        <v>210</v>
      </c>
    </row>
    <row r="7" spans="1:3">
      <c r="A7" s="3" t="s">
        <v>206</v>
      </c>
    </row>
    <row r="8" spans="1:3">
      <c r="A8" s="4" t="s">
        <v>207</v>
      </c>
      <c r="B8" s="4" t="s">
        <v>211</v>
      </c>
      <c r="C8" s="4" t="s">
        <v>212</v>
      </c>
    </row>
    <row r="9" spans="1:3">
      <c r="A9" s="4" t="s">
        <v>213</v>
      </c>
    </row>
    <row r="10" spans="1:3">
      <c r="A10" s="3" t="s">
        <v>206</v>
      </c>
    </row>
    <row r="11" spans="1:3">
      <c r="A11" s="4" t="s">
        <v>207</v>
      </c>
      <c r="B11" s="4" t="s">
        <v>214</v>
      </c>
      <c r="C11" s="4" t="s">
        <v>214</v>
      </c>
    </row>
    <row r="12" spans="1:3">
      <c r="A12" s="4" t="s">
        <v>215</v>
      </c>
    </row>
    <row r="13" spans="1:3">
      <c r="A13" s="3" t="s">
        <v>206</v>
      </c>
    </row>
    <row r="14" spans="1:3">
      <c r="A14" s="4" t="s">
        <v>207</v>
      </c>
      <c r="B14" s="4" t="s">
        <v>216</v>
      </c>
      <c r="C14" s="4" t="s">
        <v>217</v>
      </c>
    </row>
    <row r="15" spans="1:3">
      <c r="A15" s="4" t="s">
        <v>218</v>
      </c>
    </row>
    <row r="16" spans="1:3">
      <c r="A16" s="3" t="s">
        <v>206</v>
      </c>
    </row>
    <row r="17" spans="1:3">
      <c r="A17" s="4" t="s">
        <v>207</v>
      </c>
      <c r="C17" s="4" t="s">
        <v>2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v>
      </c>
      <c r="B1" s="2" t="s">
        <v>2</v>
      </c>
      <c r="C1" s="2" t="s">
        <v>25</v>
      </c>
    </row>
    <row r="2" spans="1:3">
      <c r="A2" s="3" t="s">
        <v>47</v>
      </c>
    </row>
    <row r="3" spans="1:3">
      <c r="A3" s="4" t="s">
        <v>48</v>
      </c>
      <c r="B3" s="5" t="n">
        <v>10000000</v>
      </c>
      <c r="C3" s="5" t="n">
        <v>10000000</v>
      </c>
    </row>
    <row r="4" spans="1:3">
      <c r="A4" s="4" t="s">
        <v>49</v>
      </c>
      <c r="B4" s="5" t="n">
        <v>6091697</v>
      </c>
      <c r="C4" s="5" t="n">
        <v>7374454</v>
      </c>
    </row>
    <row r="5" spans="1:3">
      <c r="A5" s="4" t="s">
        <v>50</v>
      </c>
      <c r="B5" s="5" t="n">
        <v>6091697</v>
      </c>
      <c r="C5" s="5" t="n">
        <v>7374454</v>
      </c>
    </row>
    <row r="6" spans="1:3">
      <c r="A6" s="4" t="s">
        <v>51</v>
      </c>
      <c r="B6" s="7" t="n">
        <v>4029</v>
      </c>
      <c r="C6" s="7" t="n">
        <v>4854</v>
      </c>
    </row>
    <row r="7" spans="1:3">
      <c r="A7" s="4" t="s">
        <v>52</v>
      </c>
      <c r="B7" s="8" t="n">
        <v>0.001</v>
      </c>
      <c r="C7" s="8" t="n">
        <v>0.001</v>
      </c>
    </row>
    <row r="8" spans="1:3">
      <c r="A8" s="4" t="s">
        <v>53</v>
      </c>
      <c r="B8" s="5" t="n">
        <v>250000000</v>
      </c>
      <c r="C8" s="5" t="n">
        <v>250000000</v>
      </c>
    </row>
    <row r="9" spans="1:3">
      <c r="A9" s="4" t="s">
        <v>54</v>
      </c>
      <c r="B9" s="5" t="n">
        <v>4307317</v>
      </c>
      <c r="C9" s="5" t="n">
        <v>2782963</v>
      </c>
    </row>
    <row r="10" spans="1:3">
      <c r="A10" s="4" t="s">
        <v>55</v>
      </c>
      <c r="B10" s="5" t="n">
        <v>4307317</v>
      </c>
      <c r="C10" s="5" t="n">
        <v>2782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0</v>
      </c>
      <c r="B1" s="2" t="s">
        <v>2</v>
      </c>
      <c r="C1" s="2" t="s">
        <v>25</v>
      </c>
    </row>
    <row r="2" spans="1:3">
      <c r="A2" s="3" t="s">
        <v>139</v>
      </c>
    </row>
    <row r="3" spans="1:3">
      <c r="A3" s="4" t="s">
        <v>221</v>
      </c>
      <c r="B3" s="7" t="n">
        <v>150</v>
      </c>
      <c r="C3" s="7" t="n">
        <v>0</v>
      </c>
    </row>
    <row r="4" spans="1:3">
      <c r="A4" s="4" t="s">
        <v>222</v>
      </c>
      <c r="B4" s="5" t="n">
        <v>50</v>
      </c>
      <c r="C4" s="5" t="n">
        <v>22</v>
      </c>
    </row>
    <row r="5" spans="1:3">
      <c r="A5" s="4" t="s">
        <v>223</v>
      </c>
      <c r="B5" s="5" t="n">
        <v>0</v>
      </c>
      <c r="C5" s="5" t="n">
        <v>18</v>
      </c>
    </row>
    <row r="6" spans="1:3">
      <c r="A6" s="4" t="s">
        <v>224</v>
      </c>
      <c r="B6" s="5" t="n">
        <v>51</v>
      </c>
      <c r="C6" s="5" t="n">
        <v>7</v>
      </c>
    </row>
    <row r="7" spans="1:3">
      <c r="A7" s="4" t="s">
        <v>225</v>
      </c>
      <c r="B7" s="7" t="n">
        <v>251</v>
      </c>
      <c r="C7" s="7" t="n">
        <v>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6</v>
      </c>
      <c r="B1" s="2" t="s">
        <v>2</v>
      </c>
      <c r="C1" s="2" t="s">
        <v>25</v>
      </c>
    </row>
    <row r="2" spans="1:3">
      <c r="A2" s="3" t="s">
        <v>142</v>
      </c>
    </row>
    <row r="3" spans="1:3">
      <c r="A3" s="4" t="s">
        <v>227</v>
      </c>
      <c r="B3" s="7" t="n">
        <v>1429</v>
      </c>
      <c r="C3" s="7" t="n">
        <v>0</v>
      </c>
    </row>
    <row r="4" spans="1:3">
      <c r="A4" s="4" t="s">
        <v>228</v>
      </c>
      <c r="B4" s="5" t="n">
        <v>139</v>
      </c>
      <c r="C4" s="5" t="n">
        <v>61</v>
      </c>
    </row>
    <row r="5" spans="1:3">
      <c r="A5" s="4" t="s">
        <v>229</v>
      </c>
      <c r="B5" s="5" t="n">
        <v>109</v>
      </c>
      <c r="C5" s="5" t="n">
        <v>78</v>
      </c>
    </row>
    <row r="6" spans="1:3">
      <c r="A6" s="4" t="s">
        <v>230</v>
      </c>
      <c r="B6" s="5" t="n">
        <v>1677</v>
      </c>
      <c r="C6" s="5" t="n">
        <v>139</v>
      </c>
    </row>
    <row r="7" spans="1:3">
      <c r="A7" s="4" t="s">
        <v>231</v>
      </c>
      <c r="B7" s="5" t="n">
        <v>-204</v>
      </c>
      <c r="C7" s="5" t="n">
        <v>-121</v>
      </c>
    </row>
    <row r="8" spans="1:3">
      <c r="A8" s="4" t="s">
        <v>232</v>
      </c>
      <c r="B8" s="7" t="n">
        <v>1473</v>
      </c>
      <c r="C8" s="7" t="n">
        <v>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3</v>
      </c>
      <c r="B1" s="2" t="s">
        <v>2</v>
      </c>
      <c r="C1" s="2" t="s">
        <v>25</v>
      </c>
    </row>
    <row r="2" spans="1:3">
      <c r="A2" s="3" t="s">
        <v>145</v>
      </c>
    </row>
    <row r="3" spans="1:3">
      <c r="A3" s="4" t="s">
        <v>234</v>
      </c>
      <c r="B3" s="7" t="n">
        <v>402</v>
      </c>
      <c r="C3" s="7" t="n">
        <v>130</v>
      </c>
    </row>
    <row r="4" spans="1:3">
      <c r="A4" s="4" t="s">
        <v>235</v>
      </c>
      <c r="B4" s="5" t="n">
        <v>698</v>
      </c>
      <c r="C4" s="5" t="n">
        <v>680</v>
      </c>
    </row>
    <row r="5" spans="1:3">
      <c r="A5" s="4" t="s">
        <v>236</v>
      </c>
      <c r="B5" s="5" t="n">
        <v>631</v>
      </c>
      <c r="C5" s="5" t="n">
        <v>0</v>
      </c>
    </row>
    <row r="6" spans="1:3">
      <c r="A6" s="4" t="s">
        <v>237</v>
      </c>
      <c r="B6" s="5" t="n">
        <v>527</v>
      </c>
      <c r="C6" s="5" t="n">
        <v>463</v>
      </c>
    </row>
    <row r="7" spans="1:3">
      <c r="A7" s="4" t="s">
        <v>238</v>
      </c>
      <c r="B7" s="5" t="n">
        <v>10</v>
      </c>
      <c r="C7" s="5" t="n">
        <v>11</v>
      </c>
    </row>
    <row r="8" spans="1:3">
      <c r="A8" s="4" t="s">
        <v>239</v>
      </c>
      <c r="B8" s="7" t="n">
        <v>2268</v>
      </c>
      <c r="C8" s="7" t="n">
        <v>12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0</v>
      </c>
      <c r="B1" s="2" t="s">
        <v>2</v>
      </c>
      <c r="C1" s="2" t="s">
        <v>25</v>
      </c>
    </row>
    <row r="2" spans="1:3">
      <c r="A2" s="4" t="s">
        <v>48</v>
      </c>
      <c r="B2" s="5" t="n">
        <v>10000000</v>
      </c>
      <c r="C2" s="5" t="n">
        <v>10000000</v>
      </c>
    </row>
    <row r="3" spans="1:3">
      <c r="A3" s="4" t="s">
        <v>241</v>
      </c>
      <c r="B3" s="5" t="n">
        <v>6091697</v>
      </c>
      <c r="C3" s="5" t="n">
        <v>7374454</v>
      </c>
    </row>
    <row r="4" spans="1:3">
      <c r="A4" s="4" t="s">
        <v>242</v>
      </c>
      <c r="B4" s="7" t="n">
        <v>8532</v>
      </c>
      <c r="C4" s="7" t="n">
        <v>10153</v>
      </c>
    </row>
    <row r="5" spans="1:3">
      <c r="A5" s="4" t="s">
        <v>51</v>
      </c>
      <c r="B5" s="7" t="n">
        <v>4029</v>
      </c>
      <c r="C5" s="7" t="n">
        <v>4854</v>
      </c>
    </row>
    <row r="6" spans="1:3">
      <c r="A6" s="4" t="s">
        <v>243</v>
      </c>
      <c r="B6" s="5" t="n">
        <v>2357232</v>
      </c>
      <c r="C6" s="5" t="n">
        <v>2783000</v>
      </c>
    </row>
    <row r="7" spans="1:3">
      <c r="A7" s="4" t="s">
        <v>244</v>
      </c>
    </row>
    <row r="8" spans="1:3">
      <c r="A8" s="4" t="s">
        <v>48</v>
      </c>
      <c r="B8" s="5" t="n">
        <v>8830000</v>
      </c>
      <c r="C8" s="5" t="n">
        <v>8830000</v>
      </c>
    </row>
    <row r="9" spans="1:3">
      <c r="A9" s="4" t="s">
        <v>241</v>
      </c>
      <c r="B9" s="5" t="n">
        <v>5924307</v>
      </c>
      <c r="C9" s="5" t="n">
        <v>7138158</v>
      </c>
    </row>
    <row r="10" spans="1:3">
      <c r="A10" s="4" t="s">
        <v>242</v>
      </c>
      <c r="B10" s="7" t="n">
        <v>1448</v>
      </c>
      <c r="C10" s="7" t="n">
        <v>1745</v>
      </c>
    </row>
    <row r="11" spans="1:3">
      <c r="A11" s="4" t="s">
        <v>51</v>
      </c>
      <c r="B11" s="7" t="n">
        <v>4029</v>
      </c>
      <c r="C11" s="7" t="n">
        <v>4854</v>
      </c>
    </row>
    <row r="12" spans="1:3">
      <c r="A12" s="4" t="s">
        <v>243</v>
      </c>
      <c r="B12" s="5" t="n">
        <v>987385</v>
      </c>
      <c r="C12" s="5" t="n">
        <v>1189693</v>
      </c>
    </row>
    <row r="13" spans="1:3">
      <c r="A13" s="4" t="s">
        <v>245</v>
      </c>
    </row>
    <row r="14" spans="1:3">
      <c r="A14" s="4" t="s">
        <v>48</v>
      </c>
      <c r="B14" s="5" t="n">
        <v>54250</v>
      </c>
      <c r="C14" s="5" t="n">
        <v>54250</v>
      </c>
    </row>
    <row r="15" spans="1:3">
      <c r="A15" s="4" t="s">
        <v>241</v>
      </c>
      <c r="B15" s="5" t="n">
        <v>48109</v>
      </c>
      <c r="C15" s="5" t="n">
        <v>54201</v>
      </c>
    </row>
    <row r="16" spans="1:3">
      <c r="A16" s="4" t="s">
        <v>242</v>
      </c>
      <c r="B16" s="7" t="n">
        <v>4055</v>
      </c>
      <c r="C16" s="7" t="n">
        <v>4569</v>
      </c>
    </row>
    <row r="17" spans="1:3">
      <c r="A17" s="4" t="s">
        <v>51</v>
      </c>
      <c r="B17" s="7" t="n">
        <v>0</v>
      </c>
      <c r="C17" s="7" t="n">
        <v>0</v>
      </c>
    </row>
    <row r="18" spans="1:3">
      <c r="A18" s="4" t="s">
        <v>243</v>
      </c>
      <c r="B18" s="5" t="n">
        <v>801821</v>
      </c>
      <c r="C18" s="5" t="n">
        <v>903362</v>
      </c>
    </row>
    <row r="19" spans="1:3">
      <c r="A19" s="4" t="s">
        <v>246</v>
      </c>
    </row>
    <row r="20" spans="1:3">
      <c r="A20" s="4" t="s">
        <v>48</v>
      </c>
      <c r="B20" s="5" t="n">
        <v>26000</v>
      </c>
      <c r="C20" s="5" t="n">
        <v>26000</v>
      </c>
    </row>
    <row r="21" spans="1:3">
      <c r="A21" s="4" t="s">
        <v>241</v>
      </c>
      <c r="B21" s="5" t="n">
        <v>24615</v>
      </c>
      <c r="C21" s="5" t="n">
        <v>25763</v>
      </c>
    </row>
    <row r="22" spans="1:3">
      <c r="A22" s="4" t="s">
        <v>242</v>
      </c>
      <c r="B22" s="7" t="n">
        <v>1920</v>
      </c>
      <c r="C22" s="7" t="n">
        <v>2010</v>
      </c>
    </row>
    <row r="23" spans="1:3">
      <c r="A23" s="4" t="s">
        <v>51</v>
      </c>
      <c r="B23" s="7" t="n">
        <v>0</v>
      </c>
      <c r="C23" s="7" t="n">
        <v>0</v>
      </c>
    </row>
    <row r="24" spans="1:3">
      <c r="A24" s="4" t="s">
        <v>243</v>
      </c>
      <c r="B24" s="5" t="n">
        <v>410250</v>
      </c>
      <c r="C24" s="5" t="n">
        <v>429392</v>
      </c>
    </row>
    <row r="25" spans="1:3">
      <c r="A25" s="4" t="s">
        <v>247</v>
      </c>
    </row>
    <row r="26" spans="1:3">
      <c r="A26" s="4" t="s">
        <v>48</v>
      </c>
      <c r="B26" s="5" t="n">
        <v>170000</v>
      </c>
      <c r="C26" s="5" t="n">
        <v>170000</v>
      </c>
    </row>
    <row r="27" spans="1:3">
      <c r="A27" s="4" t="s">
        <v>241</v>
      </c>
      <c r="B27" s="5" t="n">
        <v>94666</v>
      </c>
      <c r="C27" s="5" t="n">
        <v>156332</v>
      </c>
    </row>
    <row r="28" spans="1:3">
      <c r="A28" s="4" t="s">
        <v>242</v>
      </c>
      <c r="B28" s="7" t="n">
        <v>1108</v>
      </c>
      <c r="C28" s="7" t="n">
        <v>1829</v>
      </c>
    </row>
    <row r="29" spans="1:3">
      <c r="A29" s="4" t="s">
        <v>51</v>
      </c>
      <c r="B29" s="7" t="n">
        <v>0</v>
      </c>
      <c r="C29" s="7" t="n">
        <v>0</v>
      </c>
    </row>
    <row r="30" spans="1:3">
      <c r="A30" s="4" t="s">
        <v>243</v>
      </c>
      <c r="B30" s="5" t="n">
        <v>157777</v>
      </c>
      <c r="C30" s="5" t="n">
        <v>260553</v>
      </c>
    </row>
    <row r="31" spans="1:3">
      <c r="A31" s="4" t="s">
        <v>248</v>
      </c>
    </row>
    <row r="32" spans="1:3">
      <c r="A32" s="4" t="s">
        <v>48</v>
      </c>
      <c r="B32" s="5" t="n">
        <v>919750</v>
      </c>
      <c r="C32" s="5" t="n">
        <v>919750</v>
      </c>
    </row>
    <row r="33" spans="1:3">
      <c r="A33" s="4" t="s">
        <v>241</v>
      </c>
      <c r="B33" s="5" t="n">
        <v>0</v>
      </c>
      <c r="C33" s="5" t="n">
        <v>0</v>
      </c>
    </row>
    <row r="34" spans="1:3">
      <c r="A34" s="4" t="s">
        <v>242</v>
      </c>
      <c r="B34" s="7" t="n">
        <v>0</v>
      </c>
      <c r="C34" s="7" t="n">
        <v>0</v>
      </c>
    </row>
    <row r="35" spans="1:3">
      <c r="A35" s="4" t="s">
        <v>51</v>
      </c>
      <c r="B35" s="7" t="n">
        <v>0</v>
      </c>
      <c r="C35" s="7" t="n">
        <v>0</v>
      </c>
    </row>
    <row r="36" spans="1:3">
      <c r="A36" s="4" t="s">
        <v>243</v>
      </c>
      <c r="B36" s="5" t="n">
        <v>0</v>
      </c>
      <c r="C36"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249</v>
      </c>
      <c r="B1" s="2" t="s">
        <v>1</v>
      </c>
    </row>
    <row r="2" spans="1:2">
      <c r="B2" s="2" t="s">
        <v>250</v>
      </c>
    </row>
    <row r="3" spans="1:2">
      <c r="A3" s="3" t="s">
        <v>251</v>
      </c>
    </row>
    <row r="4" spans="1:2">
      <c r="A4" s="4" t="s">
        <v>252</v>
      </c>
      <c r="B4" s="7" t="n">
        <v>7</v>
      </c>
    </row>
    <row r="5" spans="1:2">
      <c r="A5" s="4" t="s">
        <v>253</v>
      </c>
      <c r="B5" s="5" t="n">
        <v>-78</v>
      </c>
    </row>
    <row r="6" spans="1:2">
      <c r="A6" s="4" t="s">
        <v>254</v>
      </c>
      <c r="B6" s="5" t="n">
        <v>8</v>
      </c>
    </row>
    <row r="7" spans="1:2">
      <c r="A7" s="4" t="s">
        <v>255</v>
      </c>
      <c r="B7"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6</v>
      </c>
      <c r="B1" s="2" t="s">
        <v>1</v>
      </c>
    </row>
    <row r="2" spans="1:2">
      <c r="B2" s="2" t="s">
        <v>257</v>
      </c>
    </row>
    <row r="3" spans="1:2">
      <c r="A3" s="3" t="s">
        <v>154</v>
      </c>
    </row>
    <row r="4" spans="1:2">
      <c r="A4" s="4" t="s">
        <v>258</v>
      </c>
      <c r="B4" s="5" t="n">
        <v>382020</v>
      </c>
    </row>
    <row r="5" spans="1:2">
      <c r="A5" s="4" t="s">
        <v>259</v>
      </c>
      <c r="B5" s="5" t="n">
        <v>2540000</v>
      </c>
    </row>
    <row r="6" spans="1:2">
      <c r="A6" s="4" t="s">
        <v>260</v>
      </c>
      <c r="B6" s="5" t="n">
        <v>2922020</v>
      </c>
    </row>
    <row r="7" spans="1:2">
      <c r="A7" s="4" t="s">
        <v>261</v>
      </c>
      <c r="B7" s="5" t="n">
        <v>562020</v>
      </c>
    </row>
    <row r="8" spans="1:2">
      <c r="A8" s="4" t="s">
        <v>262</v>
      </c>
      <c r="B8" s="9" t="n">
        <v>5.73</v>
      </c>
    </row>
    <row r="9" spans="1:2">
      <c r="A9" s="4" t="s">
        <v>263</v>
      </c>
      <c r="B9" s="10" t="n">
        <v>3.15</v>
      </c>
    </row>
    <row r="10" spans="1:2">
      <c r="A10" s="4" t="s">
        <v>264</v>
      </c>
      <c r="B10" s="10" t="n">
        <v>3.49</v>
      </c>
    </row>
    <row r="11" spans="1:2">
      <c r="A11" s="4" t="s">
        <v>265</v>
      </c>
      <c r="B11" s="10" t="n">
        <v>4.9</v>
      </c>
    </row>
    <row r="12" spans="1:2">
      <c r="A12" s="4" t="s">
        <v>266</v>
      </c>
      <c r="B12" s="9" t="n">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16"/>
  </cols>
  <sheetData>
    <row r="1" spans="1:2">
      <c r="A1" s="1" t="s">
        <v>267</v>
      </c>
      <c r="B1" s="2" t="s">
        <v>1</v>
      </c>
    </row>
    <row r="2" spans="1:2">
      <c r="B2" s="2" t="s">
        <v>2</v>
      </c>
    </row>
    <row r="3" spans="1:2">
      <c r="A3" s="4" t="s">
        <v>268</v>
      </c>
      <c r="B3" s="4" t="s">
        <v>269</v>
      </c>
    </row>
    <row r="4" spans="1:2">
      <c r="A4" s="4" t="s">
        <v>270</v>
      </c>
    </row>
    <row r="5" spans="1:2">
      <c r="A5" s="4" t="s">
        <v>271</v>
      </c>
      <c r="B5" s="4" t="s">
        <v>272</v>
      </c>
    </row>
    <row r="6" spans="1:2">
      <c r="A6" s="4" t="s">
        <v>273</v>
      </c>
      <c r="B6" s="4" t="s">
        <v>274</v>
      </c>
    </row>
    <row r="7" spans="1:2">
      <c r="A7" s="4" t="s">
        <v>275</v>
      </c>
      <c r="B7" s="4" t="s">
        <v>276</v>
      </c>
    </row>
    <row r="8" spans="1:2">
      <c r="A8" s="4" t="s">
        <v>277</v>
      </c>
    </row>
    <row r="9" spans="1:2">
      <c r="A9" s="4" t="s">
        <v>271</v>
      </c>
      <c r="B9" s="4" t="s">
        <v>278</v>
      </c>
    </row>
    <row r="10" spans="1:2">
      <c r="A10" s="4" t="s">
        <v>273</v>
      </c>
      <c r="B10" s="4" t="s">
        <v>279</v>
      </c>
    </row>
    <row r="11" spans="1:2">
      <c r="A11" s="4" t="s">
        <v>275</v>
      </c>
      <c r="B11"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1</v>
      </c>
    </row>
    <row r="2" spans="1:2">
      <c r="B2" s="2" t="s">
        <v>257</v>
      </c>
    </row>
    <row r="3" spans="1:2">
      <c r="A3" s="3" t="s">
        <v>282</v>
      </c>
    </row>
    <row r="4" spans="1:2">
      <c r="A4" s="4" t="s">
        <v>283</v>
      </c>
      <c r="B4" s="5" t="n">
        <v>274829</v>
      </c>
    </row>
    <row r="5" spans="1:2">
      <c r="A5" s="4" t="s">
        <v>284</v>
      </c>
      <c r="B5" s="5" t="n">
        <v>733000</v>
      </c>
    </row>
    <row r="6" spans="1:2">
      <c r="A6" s="4" t="s">
        <v>285</v>
      </c>
      <c r="B6" s="5" t="n">
        <v>-367645</v>
      </c>
    </row>
    <row r="7" spans="1:2">
      <c r="A7" s="4" t="s">
        <v>286</v>
      </c>
      <c r="B7" s="5" t="n">
        <v>640184</v>
      </c>
    </row>
    <row r="8" spans="1:2">
      <c r="A8" s="4" t="s">
        <v>287</v>
      </c>
      <c r="B8" s="7" t="n">
        <v>6</v>
      </c>
    </row>
    <row r="9" spans="1:2">
      <c r="A9" s="4" t="s">
        <v>288</v>
      </c>
      <c r="B9" s="10" t="n">
        <v>3.16</v>
      </c>
    </row>
    <row r="10" spans="1:2">
      <c r="A10" s="4" t="s">
        <v>289</v>
      </c>
      <c r="B10" s="10" t="n">
        <v>4.43</v>
      </c>
    </row>
    <row r="11" spans="1:2">
      <c r="A11" s="4" t="s">
        <v>290</v>
      </c>
      <c r="B11" s="9" t="n">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91</v>
      </c>
      <c r="B1" s="2" t="s">
        <v>1</v>
      </c>
    </row>
    <row r="2" spans="1:3">
      <c r="B2" s="2" t="s">
        <v>2</v>
      </c>
      <c r="C2" s="2" t="s">
        <v>57</v>
      </c>
    </row>
    <row r="3" spans="1:3">
      <c r="A3" s="3" t="s">
        <v>282</v>
      </c>
    </row>
    <row r="4" spans="1:3">
      <c r="A4" s="4" t="s">
        <v>292</v>
      </c>
      <c r="B4" s="7" t="n">
        <v>4417</v>
      </c>
      <c r="C4" s="7" t="n">
        <v>547</v>
      </c>
    </row>
    <row r="5" spans="1:3">
      <c r="A5" s="4" t="s">
        <v>293</v>
      </c>
    </row>
    <row r="6" spans="1:3">
      <c r="A6" s="3" t="s">
        <v>282</v>
      </c>
    </row>
    <row r="7" spans="1:3">
      <c r="A7" s="4" t="s">
        <v>294</v>
      </c>
      <c r="B7" s="7" t="n">
        <v>539</v>
      </c>
    </row>
    <row r="8" spans="1:3">
      <c r="A8" s="4" t="s">
        <v>295</v>
      </c>
      <c r="B8" s="4" t="s">
        <v>296</v>
      </c>
    </row>
    <row r="9" spans="1:3">
      <c r="A9" s="4" t="s">
        <v>297</v>
      </c>
      <c r="B9" s="9" t="n">
        <v>3.16</v>
      </c>
    </row>
    <row r="10" spans="1:3">
      <c r="A10" s="4" t="s">
        <v>298</v>
      </c>
      <c r="B10" s="7" t="n">
        <v>2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9</v>
      </c>
      <c r="B1" s="2" t="s">
        <v>1</v>
      </c>
    </row>
    <row r="2" spans="1:3">
      <c r="B2" s="2" t="s">
        <v>2</v>
      </c>
      <c r="C2" s="2" t="s">
        <v>57</v>
      </c>
    </row>
    <row r="3" spans="1:3">
      <c r="A3" s="4" t="s">
        <v>300</v>
      </c>
    </row>
    <row r="4" spans="1:3">
      <c r="A4" s="4" t="s">
        <v>301</v>
      </c>
      <c r="B4" s="5" t="n">
        <v>2357232</v>
      </c>
      <c r="C4" s="5" t="n">
        <v>2981688</v>
      </c>
    </row>
    <row r="5" spans="1:3">
      <c r="A5" s="4" t="s">
        <v>302</v>
      </c>
    </row>
    <row r="6" spans="1:3">
      <c r="A6" s="4" t="s">
        <v>301</v>
      </c>
      <c r="B6" s="5" t="n">
        <v>2922020</v>
      </c>
      <c r="C6" s="5" t="n">
        <v>53618</v>
      </c>
    </row>
    <row r="7" spans="1:3">
      <c r="A7" s="4" t="s">
        <v>303</v>
      </c>
    </row>
    <row r="8" spans="1:3">
      <c r="A8" s="4" t="s">
        <v>301</v>
      </c>
      <c r="B8" s="5" t="n">
        <v>640184</v>
      </c>
      <c r="C8" s="5" t="n">
        <v>1936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56</v>
      </c>
      <c r="C4" s="7" t="n">
        <v>591</v>
      </c>
    </row>
    <row r="5" spans="1:3">
      <c r="A5" s="3" t="s">
        <v>60</v>
      </c>
    </row>
    <row r="6" spans="1:3">
      <c r="A6" s="4" t="s">
        <v>61</v>
      </c>
      <c r="B6" s="5" t="n">
        <v>0</v>
      </c>
      <c r="C6" s="5" t="n">
        <v>58</v>
      </c>
    </row>
    <row r="7" spans="1:3">
      <c r="A7" s="4" t="s">
        <v>62</v>
      </c>
      <c r="B7" s="5" t="n">
        <v>156</v>
      </c>
      <c r="C7" s="5" t="n">
        <v>533</v>
      </c>
    </row>
    <row r="8" spans="1:3">
      <c r="A8" s="3" t="s">
        <v>63</v>
      </c>
    </row>
    <row r="9" spans="1:3">
      <c r="A9" s="4" t="s">
        <v>64</v>
      </c>
      <c r="B9" s="5" t="n">
        <v>20</v>
      </c>
      <c r="C9" s="5" t="n">
        <v>35</v>
      </c>
    </row>
    <row r="10" spans="1:3">
      <c r="A10" s="4" t="s">
        <v>65</v>
      </c>
      <c r="B10" s="5" t="n">
        <v>31</v>
      </c>
      <c r="C10" s="5" t="n">
        <v>23</v>
      </c>
    </row>
    <row r="11" spans="1:3">
      <c r="A11" s="4" t="s">
        <v>66</v>
      </c>
      <c r="B11" s="5" t="n">
        <v>5679</v>
      </c>
      <c r="C11" s="5" t="n">
        <v>1122</v>
      </c>
    </row>
    <row r="12" spans="1:3">
      <c r="A12" s="4" t="s">
        <v>67</v>
      </c>
      <c r="B12" s="5" t="n">
        <v>83</v>
      </c>
      <c r="C12" s="5" t="n">
        <v>7</v>
      </c>
    </row>
    <row r="13" spans="1:3">
      <c r="A13" s="4" t="s">
        <v>68</v>
      </c>
      <c r="B13" s="5" t="n">
        <v>5813</v>
      </c>
      <c r="C13" s="5" t="n">
        <v>1187</v>
      </c>
    </row>
    <row r="14" spans="1:3">
      <c r="A14" s="4" t="s">
        <v>69</v>
      </c>
      <c r="B14" s="5" t="n">
        <v>-5657</v>
      </c>
      <c r="C14" s="5" t="n">
        <v>-654</v>
      </c>
    </row>
    <row r="15" spans="1:3">
      <c r="A15" s="3" t="s">
        <v>70</v>
      </c>
    </row>
    <row r="16" spans="1:3">
      <c r="A16" s="4" t="s">
        <v>71</v>
      </c>
      <c r="B16" s="5" t="n">
        <v>-4</v>
      </c>
      <c r="C16" s="5" t="n">
        <v>-7</v>
      </c>
    </row>
    <row r="17" spans="1:3">
      <c r="A17" s="4" t="s">
        <v>72</v>
      </c>
      <c r="B17" s="5" t="n">
        <v>8</v>
      </c>
      <c r="C17" s="5" t="n">
        <v>0</v>
      </c>
    </row>
    <row r="18" spans="1:3">
      <c r="A18" s="4" t="s">
        <v>73</v>
      </c>
      <c r="B18" s="5" t="n">
        <v>-5661</v>
      </c>
      <c r="C18" s="5" t="n">
        <v>-647</v>
      </c>
    </row>
    <row r="19" spans="1:3">
      <c r="A19" s="4" t="s">
        <v>74</v>
      </c>
      <c r="B19" s="5" t="n">
        <v>0</v>
      </c>
      <c r="C19" s="5" t="n">
        <v>-6002</v>
      </c>
    </row>
    <row r="20" spans="1:3">
      <c r="A20" s="4" t="s">
        <v>75</v>
      </c>
      <c r="B20" s="7" t="n">
        <v>-5661</v>
      </c>
      <c r="C20" s="7" t="n">
        <v>-6649</v>
      </c>
    </row>
    <row r="21" spans="1:3">
      <c r="A21" s="4" t="s">
        <v>76</v>
      </c>
      <c r="B21" s="9" t="n">
        <v>-1.69</v>
      </c>
      <c r="C21" s="9" t="n">
        <v>-3.97</v>
      </c>
    </row>
    <row r="22" spans="1:3">
      <c r="A22" s="4" t="s">
        <v>77</v>
      </c>
      <c r="B22" s="5" t="n">
        <v>3346788</v>
      </c>
      <c r="C22" s="5" t="n">
        <v>1673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4</v>
      </c>
      <c r="B1" s="2" t="s">
        <v>1</v>
      </c>
    </row>
    <row r="2" spans="1:3">
      <c r="B2" s="2" t="s">
        <v>2</v>
      </c>
      <c r="C2" s="2" t="s">
        <v>57</v>
      </c>
    </row>
    <row r="3" spans="1:3">
      <c r="A3" s="3" t="s">
        <v>163</v>
      </c>
    </row>
    <row r="4" spans="1:3">
      <c r="A4" s="4" t="s">
        <v>305</v>
      </c>
      <c r="B4" s="7" t="n">
        <v>1613</v>
      </c>
    </row>
    <row r="5" spans="1:3">
      <c r="A5" s="4" t="s">
        <v>306</v>
      </c>
      <c r="C5" s="7" t="n">
        <v>1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57</v>
      </c>
    </row>
    <row r="3" spans="1:3">
      <c r="A3" s="4" t="s">
        <v>308</v>
      </c>
    </row>
    <row r="4" spans="1:3">
      <c r="A4" s="3" t="s">
        <v>309</v>
      </c>
    </row>
    <row r="5" spans="1:3">
      <c r="A5" s="4" t="s">
        <v>310</v>
      </c>
      <c r="B5" s="7" t="n">
        <v>2</v>
      </c>
      <c r="C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11</v>
      </c>
      <c r="B1" s="2" t="s">
        <v>1</v>
      </c>
    </row>
    <row r="2" spans="1:4">
      <c r="B2" s="2" t="s">
        <v>2</v>
      </c>
      <c r="C2" s="2" t="s">
        <v>57</v>
      </c>
      <c r="D2" s="2" t="s">
        <v>25</v>
      </c>
    </row>
    <row r="3" spans="1:4">
      <c r="A3" s="4" t="s">
        <v>312</v>
      </c>
      <c r="B3" s="7" t="n">
        <v>156</v>
      </c>
      <c r="C3" s="7" t="n">
        <v>591</v>
      </c>
    </row>
    <row r="4" spans="1:4">
      <c r="A4" s="4" t="s">
        <v>73</v>
      </c>
      <c r="B4" s="5" t="n">
        <v>-5661</v>
      </c>
      <c r="C4" s="5" t="n">
        <v>-647</v>
      </c>
    </row>
    <row r="5" spans="1:4">
      <c r="A5" s="4" t="s">
        <v>313</v>
      </c>
      <c r="B5" s="5" t="n">
        <v>8777</v>
      </c>
      <c r="C5" s="5" t="n">
        <v>6751</v>
      </c>
      <c r="D5" s="7" t="n">
        <v>6751</v>
      </c>
    </row>
    <row r="6" spans="1:4">
      <c r="A6" s="4" t="s">
        <v>314</v>
      </c>
    </row>
    <row r="7" spans="1:4">
      <c r="A7" s="4" t="s">
        <v>312</v>
      </c>
      <c r="B7" s="5" t="n">
        <v>156</v>
      </c>
      <c r="C7" s="5" t="n">
        <v>591</v>
      </c>
    </row>
    <row r="8" spans="1:4">
      <c r="A8" s="4" t="s">
        <v>73</v>
      </c>
      <c r="B8" s="5" t="n">
        <v>-4996</v>
      </c>
      <c r="C8" s="5" t="n">
        <v>-5661</v>
      </c>
    </row>
    <row r="9" spans="1:4">
      <c r="A9" s="4" t="s">
        <v>313</v>
      </c>
      <c r="B9" s="5" t="n">
        <v>7283</v>
      </c>
      <c r="C9" s="5" t="n">
        <v>6751</v>
      </c>
    </row>
    <row r="10" spans="1:4">
      <c r="A10" s="4" t="s">
        <v>315</v>
      </c>
    </row>
    <row r="11" spans="1:4">
      <c r="A11" s="4" t="s">
        <v>312</v>
      </c>
      <c r="B11" s="5" t="n">
        <v>0</v>
      </c>
      <c r="C11" s="5" t="n">
        <v>0</v>
      </c>
    </row>
    <row r="12" spans="1:4">
      <c r="A12" s="4" t="s">
        <v>73</v>
      </c>
      <c r="B12" s="5" t="n">
        <v>-695</v>
      </c>
      <c r="C12" s="5" t="n">
        <v>0</v>
      </c>
    </row>
    <row r="13" spans="1:4">
      <c r="A13" s="4" t="s">
        <v>313</v>
      </c>
      <c r="B13" s="7" t="n">
        <v>1494</v>
      </c>
      <c r="C13"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9"/>
  </cols>
  <sheetData>
    <row r="1" spans="1:6">
      <c r="A1" s="1" t="s">
        <v>78</v>
      </c>
      <c r="B1" s="2" t="s">
        <v>79</v>
      </c>
      <c r="C1" s="2" t="s">
        <v>80</v>
      </c>
      <c r="D1" s="2" t="s">
        <v>81</v>
      </c>
      <c r="E1" s="2" t="s">
        <v>82</v>
      </c>
      <c r="F1" s="2" t="s">
        <v>83</v>
      </c>
    </row>
    <row r="2" spans="1:6">
      <c r="A2" s="4" t="s">
        <v>84</v>
      </c>
      <c r="B2" s="7" t="n">
        <v>10153</v>
      </c>
      <c r="C2" s="7" t="n">
        <v>3</v>
      </c>
      <c r="D2" s="7" t="n">
        <v>123417</v>
      </c>
      <c r="E2" s="7" t="n">
        <v>-128176</v>
      </c>
      <c r="F2" s="7" t="n">
        <v>5397</v>
      </c>
    </row>
    <row r="3" spans="1:6">
      <c r="A3" s="4" t="s">
        <v>85</v>
      </c>
      <c r="B3" s="5" t="n">
        <v>7374454</v>
      </c>
      <c r="C3" s="5" t="n">
        <v>2782963</v>
      </c>
    </row>
    <row r="4" spans="1:6">
      <c r="A4" s="3" t="s">
        <v>86</v>
      </c>
    </row>
    <row r="5" spans="1:6">
      <c r="A5" s="4" t="s">
        <v>87</v>
      </c>
      <c r="B5" s="7" t="n">
        <v>-297</v>
      </c>
      <c r="C5" s="7" t="n">
        <v>0</v>
      </c>
      <c r="D5" s="5" t="n">
        <v>297</v>
      </c>
    </row>
    <row r="6" spans="1:6">
      <c r="A6" s="4" t="s">
        <v>88</v>
      </c>
      <c r="B6" s="5" t="n">
        <v>-1213851</v>
      </c>
      <c r="C6" s="5" t="n">
        <v>202306</v>
      </c>
    </row>
    <row r="7" spans="1:6">
      <c r="A7" s="4" t="s">
        <v>89</v>
      </c>
      <c r="B7" s="7" t="n">
        <v>-513</v>
      </c>
      <c r="C7" s="7" t="n">
        <v>0</v>
      </c>
      <c r="D7" s="5" t="n">
        <v>513</v>
      </c>
    </row>
    <row r="8" spans="1:6">
      <c r="A8" s="4" t="s">
        <v>90</v>
      </c>
      <c r="B8" s="5" t="n">
        <v>-6092</v>
      </c>
      <c r="C8" s="5" t="n">
        <v>101540</v>
      </c>
    </row>
    <row r="9" spans="1:6">
      <c r="A9" s="4" t="s">
        <v>91</v>
      </c>
      <c r="B9" s="7" t="n">
        <v>-90</v>
      </c>
      <c r="C9" s="7" t="n">
        <v>0</v>
      </c>
      <c r="D9" s="5" t="n">
        <v>90</v>
      </c>
    </row>
    <row r="10" spans="1:6">
      <c r="A10" s="4" t="s">
        <v>92</v>
      </c>
      <c r="B10" s="5" t="n">
        <v>-1148</v>
      </c>
      <c r="C10" s="5" t="n">
        <v>19150</v>
      </c>
    </row>
    <row r="11" spans="1:6">
      <c r="A11" s="4" t="s">
        <v>93</v>
      </c>
      <c r="B11" s="7" t="n">
        <v>-721</v>
      </c>
      <c r="C11" s="7" t="n">
        <v>0</v>
      </c>
      <c r="D11" s="5" t="n">
        <v>721</v>
      </c>
    </row>
    <row r="12" spans="1:6">
      <c r="A12" s="4" t="s">
        <v>94</v>
      </c>
      <c r="B12" s="5" t="n">
        <v>-61666</v>
      </c>
      <c r="C12" s="5" t="n">
        <v>102775</v>
      </c>
    </row>
    <row r="13" spans="1:6">
      <c r="A13" s="4" t="s">
        <v>95</v>
      </c>
      <c r="C13" s="7" t="n">
        <v>0</v>
      </c>
      <c r="D13" s="5" t="n">
        <v>78</v>
      </c>
      <c r="F13" s="5" t="n">
        <v>78</v>
      </c>
    </row>
    <row r="14" spans="1:6">
      <c r="A14" s="4" t="s">
        <v>96</v>
      </c>
      <c r="C14" s="5" t="n">
        <v>56250</v>
      </c>
    </row>
    <row r="15" spans="1:6">
      <c r="A15" s="4" t="s">
        <v>97</v>
      </c>
      <c r="C15" s="7" t="n">
        <v>0</v>
      </c>
      <c r="D15" s="5" t="n">
        <v>4417</v>
      </c>
      <c r="F15" s="5" t="n">
        <v>4417</v>
      </c>
    </row>
    <row r="16" spans="1:6">
      <c r="A16" s="4" t="s">
        <v>98</v>
      </c>
      <c r="C16" s="5" t="n">
        <v>283000</v>
      </c>
    </row>
    <row r="17" spans="1:6">
      <c r="A17" s="4" t="s">
        <v>99</v>
      </c>
      <c r="C17" s="7" t="n">
        <v>1</v>
      </c>
      <c r="D17" s="5" t="n">
        <v>2277</v>
      </c>
      <c r="F17" s="5" t="n">
        <v>2278</v>
      </c>
    </row>
    <row r="18" spans="1:6">
      <c r="A18" s="4" t="s">
        <v>100</v>
      </c>
      <c r="C18" s="5" t="n">
        <v>759333</v>
      </c>
    </row>
    <row r="19" spans="1:6">
      <c r="A19" s="4" t="s">
        <v>73</v>
      </c>
      <c r="E19" s="5" t="n">
        <v>-5661</v>
      </c>
      <c r="F19" s="5" t="n">
        <v>-5661</v>
      </c>
    </row>
    <row r="20" spans="1:6">
      <c r="A20" s="4" t="s">
        <v>101</v>
      </c>
      <c r="B20" s="7" t="n">
        <v>8532</v>
      </c>
      <c r="C20" s="7" t="n">
        <v>4</v>
      </c>
      <c r="D20" s="7" t="n">
        <v>131810</v>
      </c>
      <c r="E20" s="7" t="n">
        <v>-133837</v>
      </c>
      <c r="F20" s="7" t="n">
        <v>6509</v>
      </c>
    </row>
    <row r="21" spans="1:6">
      <c r="A21" s="4" t="s">
        <v>102</v>
      </c>
      <c r="B21" s="5" t="n">
        <v>6091697</v>
      </c>
      <c r="C21" s="5" t="n">
        <v>4307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57</v>
      </c>
    </row>
    <row r="3" spans="1:3">
      <c r="A3" s="3" t="s">
        <v>104</v>
      </c>
    </row>
    <row r="4" spans="1:3">
      <c r="A4" s="4" t="s">
        <v>73</v>
      </c>
      <c r="B4" s="7" t="n">
        <v>-5661</v>
      </c>
      <c r="C4" s="7" t="n">
        <v>-647</v>
      </c>
    </row>
    <row r="5" spans="1:3">
      <c r="A5" s="3" t="s">
        <v>105</v>
      </c>
    </row>
    <row r="6" spans="1:3">
      <c r="A6" s="4" t="s">
        <v>106</v>
      </c>
      <c r="B6" s="5" t="n">
        <v>8</v>
      </c>
      <c r="C6" s="5" t="n">
        <v>0</v>
      </c>
    </row>
    <row r="7" spans="1:3">
      <c r="A7" s="4" t="s">
        <v>67</v>
      </c>
      <c r="B7" s="5" t="n">
        <v>83</v>
      </c>
      <c r="C7" s="5" t="n">
        <v>7</v>
      </c>
    </row>
    <row r="8" spans="1:3">
      <c r="A8" s="4" t="s">
        <v>107</v>
      </c>
      <c r="B8" s="5" t="n">
        <v>4417</v>
      </c>
      <c r="C8" s="5" t="n">
        <v>547</v>
      </c>
    </row>
    <row r="9" spans="1:3">
      <c r="A9" s="4" t="s">
        <v>108</v>
      </c>
      <c r="B9" s="5" t="n">
        <v>0</v>
      </c>
      <c r="C9" s="5" t="n">
        <v>58</v>
      </c>
    </row>
    <row r="10" spans="1:3">
      <c r="A10" s="3" t="s">
        <v>109</v>
      </c>
    </row>
    <row r="11" spans="1:3">
      <c r="A11" s="4" t="s">
        <v>110</v>
      </c>
      <c r="B11" s="5" t="n">
        <v>12</v>
      </c>
      <c r="C11" s="5" t="n">
        <v>-227</v>
      </c>
    </row>
    <row r="12" spans="1:3">
      <c r="A12" s="4" t="s">
        <v>29</v>
      </c>
      <c r="B12" s="5" t="n">
        <v>0</v>
      </c>
      <c r="C12" s="5" t="n">
        <v>-29</v>
      </c>
    </row>
    <row r="13" spans="1:3">
      <c r="A13" s="4" t="s">
        <v>30</v>
      </c>
      <c r="B13" s="5" t="n">
        <v>-204</v>
      </c>
      <c r="C13" s="5" t="n">
        <v>-142</v>
      </c>
    </row>
    <row r="14" spans="1:3">
      <c r="A14" s="4" t="s">
        <v>35</v>
      </c>
      <c r="B14" s="5" t="n">
        <v>984</v>
      </c>
      <c r="C14" s="5" t="n">
        <v>35</v>
      </c>
    </row>
    <row r="15" spans="1:3">
      <c r="A15" s="4" t="s">
        <v>111</v>
      </c>
      <c r="B15" s="5" t="n">
        <v>-361</v>
      </c>
      <c r="C15" s="5" t="n">
        <v>-398</v>
      </c>
    </row>
    <row r="16" spans="1:3">
      <c r="A16" s="3" t="s">
        <v>112</v>
      </c>
    </row>
    <row r="17" spans="1:3">
      <c r="A17" s="4" t="s">
        <v>113</v>
      </c>
      <c r="B17" s="5" t="n">
        <v>-1538</v>
      </c>
      <c r="C17" s="5" t="n">
        <v>0</v>
      </c>
    </row>
    <row r="18" spans="1:3">
      <c r="A18" s="4" t="s">
        <v>114</v>
      </c>
      <c r="B18" s="5" t="n">
        <v>-1538</v>
      </c>
      <c r="C18" s="5" t="n">
        <v>0</v>
      </c>
    </row>
    <row r="19" spans="1:3">
      <c r="A19" s="3" t="s">
        <v>115</v>
      </c>
    </row>
    <row r="20" spans="1:3">
      <c r="A20" s="4" t="s">
        <v>116</v>
      </c>
      <c r="B20" s="5" t="n">
        <v>0</v>
      </c>
      <c r="C20" s="5" t="n">
        <v>-10000</v>
      </c>
    </row>
    <row r="21" spans="1:3">
      <c r="A21" s="4" t="s">
        <v>117</v>
      </c>
      <c r="B21" s="5" t="n">
        <v>0</v>
      </c>
      <c r="C21" s="5" t="n">
        <v>130</v>
      </c>
    </row>
    <row r="22" spans="1:3">
      <c r="A22" s="4" t="s">
        <v>118</v>
      </c>
      <c r="B22" s="5" t="n">
        <v>0</v>
      </c>
      <c r="C22" s="5" t="n">
        <v>-133</v>
      </c>
    </row>
    <row r="23" spans="1:3">
      <c r="A23" s="4" t="s">
        <v>119</v>
      </c>
      <c r="B23" s="5" t="n">
        <v>2278</v>
      </c>
      <c r="C23" s="5" t="n">
        <v>0</v>
      </c>
    </row>
    <row r="24" spans="1:3">
      <c r="A24" s="4" t="s">
        <v>120</v>
      </c>
      <c r="B24" s="5" t="n">
        <v>2278</v>
      </c>
      <c r="C24" s="5" t="n">
        <v>-10003</v>
      </c>
    </row>
    <row r="25" spans="1:3">
      <c r="A25" s="4" t="s">
        <v>121</v>
      </c>
      <c r="B25" s="5" t="n">
        <v>379</v>
      </c>
      <c r="C25" s="5" t="n">
        <v>-10401</v>
      </c>
    </row>
    <row r="26" spans="1:3">
      <c r="A26" s="4" t="s">
        <v>122</v>
      </c>
      <c r="B26" s="5" t="n">
        <v>6523</v>
      </c>
      <c r="C26" s="5" t="n">
        <v>17053</v>
      </c>
    </row>
    <row r="27" spans="1:3">
      <c r="A27" s="4" t="s">
        <v>123</v>
      </c>
      <c r="B27" s="5" t="n">
        <v>6902</v>
      </c>
      <c r="C27" s="5" t="n">
        <v>6652</v>
      </c>
    </row>
    <row r="28" spans="1:3">
      <c r="A28" s="3" t="s">
        <v>124</v>
      </c>
    </row>
    <row r="29" spans="1:3">
      <c r="A29" s="4" t="s">
        <v>125</v>
      </c>
      <c r="B29" s="5" t="n">
        <v>0</v>
      </c>
      <c r="C29" s="5" t="n">
        <v>0</v>
      </c>
    </row>
    <row r="30" spans="1:3">
      <c r="A30" s="3" t="s">
        <v>126</v>
      </c>
    </row>
    <row r="31" spans="1:3">
      <c r="A31" s="4" t="s">
        <v>127</v>
      </c>
      <c r="B31" s="5" t="n">
        <v>297</v>
      </c>
      <c r="C31" s="5" t="n">
        <v>130</v>
      </c>
    </row>
    <row r="32" spans="1:3">
      <c r="A32" s="4" t="s">
        <v>128</v>
      </c>
      <c r="B32" s="5" t="n">
        <v>513</v>
      </c>
      <c r="C32" s="5" t="n">
        <v>0</v>
      </c>
    </row>
    <row r="33" spans="1:3">
      <c r="A33" s="4" t="s">
        <v>129</v>
      </c>
      <c r="B33" s="5" t="n">
        <v>90</v>
      </c>
      <c r="C33" s="5" t="n">
        <v>0</v>
      </c>
    </row>
    <row r="34" spans="1:3">
      <c r="A34" s="4" t="s">
        <v>130</v>
      </c>
      <c r="B34" s="5" t="n">
        <v>721</v>
      </c>
      <c r="C34" s="5" t="n">
        <v>43</v>
      </c>
    </row>
    <row r="35" spans="1:3">
      <c r="A35" s="4" t="s">
        <v>131</v>
      </c>
      <c r="B35" s="7" t="n">
        <v>78</v>
      </c>
      <c r="C3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00:40Z</dcterms:created>
  <dcterms:modified xmlns:dcterms="http://purl.org/dc/terms/" xmlns:xsi="http://www.w3.org/2001/XMLSchema-instance" xsi:type="dcterms:W3CDTF">2017-03-16T17:00:40Z</dcterms:modified>
</cp:coreProperties>
</file>